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Statement of Changes in Members" sheetId="6" r:id="rId6"/>
    <s:sheet name="Summary of Significant Accounti" sheetId="7" r:id="rId7"/>
    <s:sheet name="Concentrations" sheetId="8" r:id="rId8"/>
    <s:sheet name="Income Taxes" sheetId="9" r:id="rId9"/>
    <s:sheet name="Members' Equity" sheetId="10" r:id="rId10"/>
    <s:sheet name="Inventories" sheetId="11" r:id="rId11"/>
    <s:sheet name="Derivative Instruments" sheetId="12" r:id="rId12"/>
    <s:sheet name="Fair Value Instruments" sheetId="13" r:id="rId13"/>
    <s:sheet name="Bank Financing" sheetId="14" r:id="rId14"/>
    <s:sheet name="Leases" sheetId="15" r:id="rId15"/>
    <s:sheet name="Commitments and Contingencies" sheetId="16" r:id="rId16"/>
    <s:sheet name="Employee Benefit Plans" sheetId="17" r:id="rId17"/>
    <s:sheet name="Uncertainties Impacting the Eth" sheetId="18" r:id="rId18"/>
    <s:sheet name="Quarterly Financial Data (Unaud" sheetId="19" r:id="rId19"/>
    <s:sheet name="Accounting Policies" sheetId="20" r:id="rId20"/>
    <s:sheet name="Summary of Significant Accoun21" sheetId="21" r:id="rId21"/>
    <s:sheet name="Income Taxes (Tables)" sheetId="22" r:id="rId22"/>
    <s:sheet name="Members' Equity Schedule of Dis" sheetId="23" r:id="rId23"/>
    <s:sheet name="Inventories (Tables)" sheetId="24" r:id="rId24"/>
    <s:sheet name="Derivative Instruments (Tables)" sheetId="25" r:id="rId25"/>
    <s:sheet name="Fair Value Instruments (Tables)" sheetId="26" r:id="rId26"/>
    <s:sheet name="Bank Financing Debt Schedule (T" sheetId="27" r:id="rId27"/>
    <s:sheet name="Leases (Tables)" sheetId="28" r:id="rId28"/>
    <s:sheet name="Quarterly Financial Data (Una29" sheetId="29" r:id="rId29"/>
    <s:sheet name="Summary of Significant Accoun30" sheetId="30" r:id="rId30"/>
    <s:sheet name="Summary of Significant Accoun31" sheetId="31" r:id="rId31"/>
    <s:sheet name="Summary of Significant Accoun32" sheetId="32" r:id="rId32"/>
    <s:sheet name="Concentrations (Details)" sheetId="33" r:id="rId33"/>
    <s:sheet name="Income Taxes (Details)" sheetId="34" r:id="rId34"/>
    <s:sheet name="Members' Equity (Details)" sheetId="35" r:id="rId35"/>
    <s:sheet name="Inventories (Details)" sheetId="36" r:id="rId36"/>
    <s:sheet name="Derivative Instruments (Details" sheetId="37" r:id="rId37"/>
    <s:sheet name="Derivative Instruments - Balanc" sheetId="38" r:id="rId38"/>
    <s:sheet name="Derivative Instruments - Income" sheetId="39" r:id="rId39"/>
    <s:sheet name="Fair Value Instruments (Details" sheetId="40" r:id="rId40"/>
    <s:sheet name="Bank Financing - Debt Instrumen" sheetId="41" r:id="rId41"/>
    <s:sheet name="Bank Financing - Line of Credit" sheetId="42" r:id="rId42"/>
    <s:sheet name="Leases (Details)" sheetId="43" r:id="rId43"/>
    <s:sheet name="Commitments and Contingencies L" sheetId="44" r:id="rId44"/>
    <s:sheet name="Commitments and Contingencies C" sheetId="45" r:id="rId45"/>
    <s:sheet name="Commitments and Contingencies46" sheetId="46" r:id="rId46"/>
    <s:sheet name="Commitments and Contingencies E" sheetId="47" r:id="rId47"/>
    <s:sheet name="Employee Benefit Plans (Details" sheetId="48" r:id="rId48"/>
    <s:sheet name="Uncertainties Impacting the E49" sheetId="49" r:id="rId49"/>
    <s:sheet name="Quarterly Financial Data (Una50" sheetId="50" r:id="rId50"/>
  </s:sheets>
  <s:definedNames/>
  <s:calcPr calcId="124519" calcMode="auto" fullCalcOnLoad="1"/>
</s:workbook>
</file>

<file path=xl/sharedStrings.xml><?xml version="1.0" encoding="utf-8"?>
<sst xmlns="http://schemas.openxmlformats.org/spreadsheetml/2006/main" uniqueCount="464">
  <si>
    <t>Document and Entity Information - USD ($)</t>
  </si>
  <si>
    <t>12 Months Ended</t>
  </si>
  <si>
    <t>Sep. 30, 2016</t>
  </si>
  <si>
    <t>Nov. 22, 2016</t>
  </si>
  <si>
    <t>Mar. 31, 2016</t>
  </si>
  <si>
    <t>Entity Information [Line Items]</t>
  </si>
  <si>
    <t>Entity Registrant Name</t>
  </si>
  <si>
    <t>Cardinal Ethanol LLC</t>
  </si>
  <si>
    <t>Entity Central Index Key</t>
  </si>
  <si>
    <t>Current Fiscal Year End Date</t>
  </si>
  <si>
    <t>--09-30</t>
  </si>
  <si>
    <t>Entity Filer Category</t>
  </si>
  <si>
    <t>Non-accelerated Filer</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t>
  </si>
  <si>
    <t>Sep. 30, 2015</t>
  </si>
  <si>
    <t>Current Assets</t>
  </si>
  <si>
    <t>Cash</t>
  </si>
  <si>
    <t>Restricted cash</t>
  </si>
  <si>
    <t>Trade accounts receivable</t>
  </si>
  <si>
    <t>Miscellaneous receivables</t>
  </si>
  <si>
    <t>Inventories</t>
  </si>
  <si>
    <t>Prepaid and other current assets</t>
  </si>
  <si>
    <t>Commodity derivative instruments</t>
  </si>
  <si>
    <t>Total current assets</t>
  </si>
  <si>
    <t>Property, Plant, and Equipment</t>
  </si>
  <si>
    <t>Land and land improvements</t>
  </si>
  <si>
    <t>Plant and equipment</t>
  </si>
  <si>
    <t>Building</t>
  </si>
  <si>
    <t>Office equipment</t>
  </si>
  <si>
    <t>Vehicles</t>
  </si>
  <si>
    <t>Construction in process</t>
  </si>
  <si>
    <t>Gross Property, Plant and Equipment</t>
  </si>
  <si>
    <t>Less accumulated depreciation</t>
  </si>
  <si>
    <t>Net property, plant, and equipment</t>
  </si>
  <si>
    <t>Other Assets</t>
  </si>
  <si>
    <t>Investment</t>
  </si>
  <si>
    <t>Total other assets</t>
  </si>
  <si>
    <t>Total Assets</t>
  </si>
  <si>
    <t>Current Liabilities</t>
  </si>
  <si>
    <t>Accounts payable</t>
  </si>
  <si>
    <t>Accounts payable- corn</t>
  </si>
  <si>
    <t>Accrued expenses</t>
  </si>
  <si>
    <t>Current maturities of long-term debt</t>
  </si>
  <si>
    <t>Total current liabilities</t>
  </si>
  <si>
    <t>Long-Term Debt</t>
  </si>
  <si>
    <t>Commitments and Contingencies</t>
  </si>
  <si>
    <t xml:space="preserve"> </t>
  </si>
  <si>
    <t>Members’ Equity</t>
  </si>
  <si>
    <t>Member contributions, 14,606 units authorized, issued and outstanding</t>
  </si>
  <si>
    <t>Retained earnings</t>
  </si>
  <si>
    <t>Total members' equity</t>
  </si>
  <si>
    <t>Total Liabilities and Members’ Equity</t>
  </si>
  <si>
    <t>Balance Sheets (Parenthetical) - shares</t>
  </si>
  <si>
    <t>Member contributions, units authorized, issued and outstanding</t>
  </si>
  <si>
    <t>Statements of Operations and Comprehensive Income - USD ($)</t>
  </si>
  <si>
    <t>Sep. 30, 2014</t>
  </si>
  <si>
    <t>Revenues</t>
  </si>
  <si>
    <t>Cost of Goods Sold</t>
  </si>
  <si>
    <t>Gross Profit</t>
  </si>
  <si>
    <t>Operating Expenses</t>
  </si>
  <si>
    <t>Operating Income</t>
  </si>
  <si>
    <t>Other Income (Expense)</t>
  </si>
  <si>
    <t>Interest income</t>
  </si>
  <si>
    <t>Interest expense</t>
  </si>
  <si>
    <t>Miscellaneous income (expense)</t>
  </si>
  <si>
    <t>Total</t>
  </si>
  <si>
    <t>Net income</t>
  </si>
  <si>
    <t>Weight Average Units Outstanding - basic and diluted</t>
  </si>
  <si>
    <t>Net Income Per Unit - basic and diluted</t>
  </si>
  <si>
    <t>Distributions Per Unit</t>
  </si>
  <si>
    <t>Comprehensive Income:</t>
  </si>
  <si>
    <t>Interest rate swap fair value change and reclassification, net</t>
  </si>
  <si>
    <t>Comprehensive Income</t>
  </si>
  <si>
    <t>Statements of Cash Flows - USD ($)</t>
  </si>
  <si>
    <t>Cash Flows from Operating Activities</t>
  </si>
  <si>
    <t>Adjustments to reconcile net income to net cash provided by operations:</t>
  </si>
  <si>
    <t>Depreciation</t>
  </si>
  <si>
    <t>Change in fair value of commodity derivative instruments</t>
  </si>
  <si>
    <t>Gain on disposal of fixed asset</t>
  </si>
  <si>
    <t>Non-cash dividend income</t>
  </si>
  <si>
    <t>Change in operating assets and liabilities:</t>
  </si>
  <si>
    <t>Trade accounts receivables</t>
  </si>
  <si>
    <t>Miscellaneous receivable</t>
  </si>
  <si>
    <t>Deposits</t>
  </si>
  <si>
    <t>Derivative instruments</t>
  </si>
  <si>
    <t>Accounts payable-corn</t>
  </si>
  <si>
    <t>Net cash provided by operating activities</t>
  </si>
  <si>
    <t>Cash Flows from Investing Activities</t>
  </si>
  <si>
    <t>Capital expenditures</t>
  </si>
  <si>
    <t>Payments for construction in process</t>
  </si>
  <si>
    <t>Proceeds from sale of equipment</t>
  </si>
  <si>
    <t>Net cash used for investing activities</t>
  </si>
  <si>
    <t>Cash Flows from Financing Activities</t>
  </si>
  <si>
    <t>Distributions paid</t>
  </si>
  <si>
    <t>Proceeds from long-term debt</t>
  </si>
  <si>
    <t>Payments on long-term debt</t>
  </si>
  <si>
    <t>Net cash used for financing activities</t>
  </si>
  <si>
    <t>Net Increase (Decrease) in Cash</t>
  </si>
  <si>
    <t>Cash – Beginning of Period</t>
  </si>
  <si>
    <t>Cash – End of Period</t>
  </si>
  <si>
    <t>Supplemental Cash Flow Information</t>
  </si>
  <si>
    <t>Interest paid</t>
  </si>
  <si>
    <t>Supplemental Disclosure of Noncash Investing and Financing Activities</t>
  </si>
  <si>
    <t>Construction costs included in accounts payable</t>
  </si>
  <si>
    <t>Construction period interest capitalized in property, plant and equipment</t>
  </si>
  <si>
    <t>Gain on derivative instruments included in other comprehensive income</t>
  </si>
  <si>
    <t>Statement of Changes in Members' Equity - USD ($)</t>
  </si>
  <si>
    <t>Common Stock [Member]</t>
  </si>
  <si>
    <t>Retained Earnings [Member]</t>
  </si>
  <si>
    <t>Accumulated Other Comprehensive Income (Loss) [Member]</t>
  </si>
  <si>
    <t>Stockholders' Equity Attributable to Parent at Sep. 30, 2013</t>
  </si>
  <si>
    <t>Member Distributions</t>
  </si>
  <si>
    <t>Stockholders' Equity Attributable to Parent at Sep. 30, 2014</t>
  </si>
  <si>
    <t>Stockholders' Equity Attributable to Parent at Sep. 30, 2015</t>
  </si>
  <si>
    <t>Stockholders' Equity Attributable to Parent at Sep. 30, 2016</t>
  </si>
  <si>
    <t>Summary of Significant Accounting Policies</t>
  </si>
  <si>
    <t>Summary of Significant Accounting Policies [Abstract]</t>
  </si>
  <si>
    <t>SUMMARY OF SIGNIFICANT ACCOUNTING POLICIES Nature of Business Cardinal Ethanol, LLC, (the “Company”) is an Indiana limited liability company currently producing fuel-grade ethanol, distillers grains, corn oil and carbon dioxide near Union City, Indiana and sells these products throughout the continental United States. During the fiscal years ended September 30, 2016 and 2015 , the Company produced approximately 120 million and 117 million gallons of ethanol, respectively. Fiscal Reporting Period The Company has adopted a fiscal year ending September 30 for reporting financial operations and a year ending December 31 for tax return purpose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 Cash The Company maintains its accounts primarily at two financial institutions. At times throughout the year the Company's cash balances may exceed amounts insured by the Federal Deposit Insurance Corporation. 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 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September 30, 2016 and 2015 , the Company determined that an allowance for doubtful accounts was not necessary. Inventorie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costs. 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cess expenditures will be depreciated using the straight-line method over their estimated useful lives once the assets are placed into service. Minimum years Maximum years Land improvements 15 20 Office building 10 40 Office equipment 5 5 Process and grain handling equipment 10 20 Plant buildings 15 40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statements of operations and comprehensive income.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 In accordance with the Company's agreements for the marketing and sale of ethanol and related products, marketing fees, commissions and freight due to the marketers are deducted from the gross sales price at the time incurred. Commissions were approximately $2,352,000 , $2,372,000 and $2,382,000 for the years ended September 30, 2016 , 2015 and 2014 , respectively. Freight was approximately $8,637,000 , $9,362,000 and $8,786,000 for the years ended September 30, 2016 , 2015 and 2014 , respectively. Revenue is recorded net of these commissions and freight as they do not provide an identifiable benefit that is sufficiently separable from the sale of ethanol and related products. 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We have elected to apply the normal purchase normal sale exemption to all of our forward commodity contract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The carrying value of cash, accounts receivable, accounts payable and accrued liabilities approximates fair value at September 30, 2016 and 2015 due to the short maturity nature of these instruments. The fair value of derivative instruments and debt is disclosed in Note 7. Except for those assets and liabilities which are required by authoritative accounting guidance to be recorded at fair value on our balance sheets, the Company has elected not to record any other assets or liabilities at fair value. No events occurred during the fiscal years ended September 30, 2016 , or 2015 that required adjustment to the recognized balances of assets or liabilities, which are recorded at fair value on a nonrecurring basis.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liabilities were recorded at September 30, 2016 or 2015 .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Income Taxes Cardinal Ethanol LLC is treated as a partnership for federal and state income tax purposes and generally does not incur income taxes. Instead, their income or losses are included in the income tax returns of the members and partners. Accordingly, no provision or liability for federal or state income taxes has been included in these financial statements. The Company had no significant uncertain tax positions as of September 30, 2016 or 2015 . Differences between the financial statement basis of assets and tax basis of assets is related to capitalization and amortization of organization and start-up costs for tax purposes, whereas these costs are expensed for financial statement purposes. In addition, the Company uses the modified accelerated cost recovery system method (MACRS) for tax depreciation instead of the straight-line method that is used for book depreciation, which also causes temporary differences. For years before 2012, the Company is no longer subject to U.S. Federal income tax examinations.</t>
  </si>
  <si>
    <t>Concentrations</t>
  </si>
  <si>
    <t>Concentrations [Abstract]</t>
  </si>
  <si>
    <t>CONCENTRATIONS Two major customers accounted for approximately 94% and 93% of the outstanding accounts receivable balance at September 30, 2016 and September 30, 2015 , respectively. These same two customers also accounted for approximately 96% of revenue for each of the years ended September 30, 2016 , 2015 and 2014 .</t>
  </si>
  <si>
    <t>Income Taxes</t>
  </si>
  <si>
    <t>Income Taxes [Abstract]</t>
  </si>
  <si>
    <t>3. INCOME TAXES The differences between financial statement basis and tax basis of assets and liabilities at September 30, 2016 and 2015 are as follows: 2016 2015 Financial statement basis of assets $ 153,929,172 $ 157,468,720 Organization and start-up costs 1,976,610 1,976,610 Book to tax depreciation and amortization (83,786,100 ) (84,815,021 ) Book to tax derivative instruments (14,100 ) — Capitalized inventory 62,000 93,000 Income tax basis of assets $ 72,167,582 $ 74,723,309 Financial statement basis of liabilities $ 23,608,915 $ 16,862,477 Book to tax derivative instruments (341,050 ) (68,479 ) Accrued employee benefits (508,471 ) (550,320 ) Income tax basis of liabilities $ 22,759,394 $ 16,243,678</t>
  </si>
  <si>
    <t>Members' Equity</t>
  </si>
  <si>
    <t>Members' Equity [Abstract]</t>
  </si>
  <si>
    <t>MEMBERS' EQUITY The Company has one class of membership units, which include certain transfer restrictions as specified in the operating agreement and pursuant to applicable tax and securities laws. Income and losses are allocated to all members based upon their respective percentage of units held. Distribution dates and amounts for the fiscal year ended September 30, 2014 are listed in the table below: Date Declared Distribution Declared Per Unit Total Distribution Amount Month Distribution Paid November 14, 2013 $ 475 $ 6,937,850 December 2013 February 11, 2014 1,072 15,657,632 February 2014 May 20, 2014 1,500 21,909,000 May 2014 August 19, 2014 1,500 21,909,000 August 2014 Totals $ 4,547 $ 66,413,482 Distribution dates and amounts for the fiscal year ended September 30, 2015 are listed in the table below: Date Declared Distribution Declared Per Unit Total Distribution Amount Month Distribution Paid November 18, 2014 $ 1,700 $ 24,830,200 November 2014 February 10, 2015 1,000 14,606,000 February 2015 May 19, 2015 600 8,763,600 May 2015 August 18, 2015 200 2,921,202 August 2015 Totals $ 3,500 $ 51,121,002 Distribution dates and amounts for the fiscal year ended September 30, 2016 are listed in the table below: Date Declared Distribution Declared Per Unit Total Distribution Amount Month Distribution Paid November 17, 2015 $ 500 $ 7,303,000 November 2015 February 9, 2016 300 4,381,800 February 2016 May 17, 2016 230 3,359,380 June 2016 August 16, 2016 600 8,763,601 August 2016 Totals $ 1,630 $ 23,807,781 Subsequent to year end, the board of directors declared a cash distribution. The date and amounts are listed in the table below: Date Declared Distribution Declared Per Unit Total Distribution Amount Month Distribution Paid November 15, 2016 $ 600 $ 8,763,600 December 2016</t>
  </si>
  <si>
    <t>Inventory Disclosure [Abstract]</t>
  </si>
  <si>
    <t>INVENTORIES Inventories consist of the following as of September 30, 2016 and September 30, 2015 : September 30, 2016 September 30, 2015 Raw materials $ 4,677,336 $ 5,166,402 Work in progress 1,252,919 1,320,961 Finished goods 3,638,427 5,058,449 Spare parts 2,524,787 2,208,640 Total $ 12,093,469 $ 13,754,452 In the ordinary course of business, the Company enters into forward purchase contracts for its commodity purchases and sales. At September 30, 2016 , the Company had forward corn purchase contracts at various fixed prices for various delivery periods through December 2017 for approximately 2.86% of expected production needs for the next 15 months. Approximately 10.15% of the forward corn purchases were with related parties. Given the uncertainty of future ethanol and corn prices, the Company could incur a loss on the outstanding corn purchase contracts in future periods. Management has evaluated these forward contracts and its inventories using the lower of cost or net realizable value evaluation, and has determined that no impairment existed at September 30, 2016 and September 31, 2015. At September 30, 2016 , the Company has forward natural gas purchase contracts for approximately 31.68% of expected usage for the next twelve months at various prices for various delivery periods through March 2018 . The Company has forward ethanol sales contracts at various fixed priced for delivery periods through October 2016 for approximately 46.40% of our expected production for the next 1 month, dried distiller grains sales contracts for approximately 33.78% and forward corn oil sales contracts for approximately 56.85% of expected production for the next 3 months at various fixed prices for various delivery periods through December 2016 .</t>
  </si>
  <si>
    <t>Derivative Instruments</t>
  </si>
  <si>
    <t>Derivative Instruments and Hedging Activities Disclosure [Abstract]</t>
  </si>
  <si>
    <t>DERIVATIVE INSTRUMENTS The Company enters into corn, ethanol and natural gas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The Company formally documents, designates, and assesses the effectiveness of transactions that receive hedge accounting initially and on an on-going basis. Commodity Contracts The Company enters into commodity-based derivatives, for corn, ethanol and natural gas in order to protect cash flows from fluctuations caused by volatility in commodity prices and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and natural gas derivative instruments are included as a component of cost of goods sold. At September 30, 2016 , the Company had a net short (selling) position of 2,800,000 bushels of corn under derivative contracts used to hedge its forward corn contracts, corn inventory and ethanol sales. The Company had a net long (buying) position of 3,080,000 bushels of corn under derivative contracts as of September 30, 2015 . Most of these corn derivatives are traded on the Chicago Board of Trade and are forecasted to settle for various delivery periods through March 2018 , as of September 30, 2016 . Some are traded over the counter with a counter party. The Company had a net long (buying) position of 630,000 gallons of ethanol under derivative contracts used to hedge its future ethanol sales. The Company had a net long (buying) position of 1,260,000 gallons of ethanol under derivative contracts as of September 30, 2015 . These ethanol derivatives are traded on the New York Mercantile Exchange and are forecasted to settle for various delivery periods through December 2017 , as of September 30, 2016 . At September 30, 2016 , the Company had a net long (buying) position of 380,000 MMBTUs of natural gas under derivative contracts used to hedge its forward natural gas purchases. However, the Company had no natural gas under derivative contracts as of September 30, 2015 . These natural gas derivatives are traded on the New York Mercantile Exchange and are forecasted to settle for various delivery periods through November 2017 . These derivatives have not been designated as effective hedges for accounting purposes. The following table provides balance sheet details regarding the Company's derivative financial instruments at September 30, 2016 : Instrument Balance Sheet Location Assets Liabilities Ethanol derivative contracts Commodity Derivative Instruments - Current $ — $ 188,475 Corn derivative contracts Commodity Derivative Instruments - Current $ — $ 152,575 Natural gas derivative contracts Commodity Derivative Instruments - Current $ 14,100 $ — As of September 30, 2016 the Company had approximately $1,461,000 of cash collateral (restricted cash) related to ethanol and corn derivatives held by three brokers. The following table provides balance sheet details regarding the Company's derivative financial instruments at September 30, 2015 : Instrument Balance Sheet Location Assets Liabilities Ethanol derivative contracts Commodity Derivative Instruments - Current $ — $ 58,338 Corn derivative contracts Commodity Derivative Instruments - Current $ — $ 10,141 Natural gas derivative contracts Commodity Derivative Instruments - Current $ — — As of September 30, 2015 the Company had approximately $1,211,000 of cash collateral (restricted cash) related to ethanol and corn derivatives held by two brokers. The following tables provide details regarding the gains and (losses) from the Company's derivative instruments in other comprehensive income and statement of operations for the fiscal year ended September 30, 2014 : Derivatives in Cash Flow Hedging Relationship Amount of Loss Recognized In OCI on Derivative Location of Loss Reclassified From Accumulated OCI into Income Amount of Gain Reclassified From Accumulated OCI into Income on Derivative Location of Gain Recognized in Income Amount of Gain or (Loss) Recognized in Income on Derivative (ineffective portion) Interest rate swap $ 18,636 Interest expense $ 681,233 Interest expense $ — The amount of gain reclassified from accumulated other comprehensive income into net income on derivatives included a reclassification of $681,233 into earnings as interest expense resulting from the termination of the interest rate swap agreement in October 2013. The following table provides details regarding the gains and (losses) from the Company's derivative instruments in the statements of operations, none of which are designated as hedging instruments for the fiscal year ended September 30, 2016 : Instrument Statement of Operations Location Amount Corn Derivative Contracts Cost of Goods Sold $ 6,134,582 Ethanol Derivative Contracts Revenues (218,066 ) Natural Gas Derivative Contracts Cost of Goods Sold (90,442 ) Totals $ 5,826,074 The following table provides details regarding the gains and (losses) from the Company's derivative instruments in the statements of operations, none of which are designated as hedging instruments for the fiscal year ended ended September 30, 2015 : Instrument Statement of Operations Location Amount Corn Derivative Contracts Cost of Goods Sold $ 1,306,174 Ethanol Derivative Contracts Revenues (677,043 ) Natural Gas Derivative Contracts Cost of Goods Sold (68,635 ) Totals $ 560,496 The following table provides details regarding the gains and (losses) from the Company's derivative instruments in the statements of operations, none of which are designated as hedging instruments for the fiscal year ended ended September 30, 2014 : Instrument Statement of Operations Location Amount Corn Derivative Contracts Cost of Goods Sold $ (5,015,169 ) Ethanol Derivative Contracts Revenues 3,334,054 Natural Gas Derivative Contracts Cost of Goods Sold 51,257 Totals $ (1,629,858 )</t>
  </si>
  <si>
    <t>Fair Value Instruments</t>
  </si>
  <si>
    <t>Fair Value Disclosures [Abstract]</t>
  </si>
  <si>
    <t>Fair Value Disclosures</t>
  </si>
  <si>
    <t>FAIR VALUE MEASUREMENTS The following table provides information on those assets and liabilities measured at fair value on a recurring basis as of September 30, 2016 : Derivatives Carrying Amount Fair Value Level 1 Level 2 Level 3 Corn Derivative Contracts $ (152,575 ) $ (152,575 ) $ 174,969 $ (327,544 ) $ — Ethanol Derivative Contracts $ (188,475 ) $ (188,475 ) $ (188,475 ) $ — $ — Natural Gas Derivative Contracts $ 14,100 $ 14,100 $ 14,100 $ — $ — The following table provides information on those assets and liabilities measured at fair value on a recurring basis as of September 30, 2015 : Derivatives Carrying Amount Fair Value Level 1 Level 2 Level 3 Corn Derivative Contracts $ (10,141 ) $ (10,141 ) $ (10,141 ) $ — $ — Ethanol Derivative Contracts $ (58,338 ) $ (58,338 ) $ (58,338 ) $ — $ —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corn and natural gas level 2 instruments by model-based techniques in which all significant inputs are observable in the markets noted above. The Company believes the fair value of it's long-term debt at September 30, 2016 and September 30, 2015 approximated the carrying value of approximately $14,820,000 and $4,865,000 , respectively. Fair value was estimated using estimated market interest rates at September 30, 2016 and 2015 , which are level 2 inputs. The fair values and carrying values consider the terms of the related debt and exclude the impacts of discounts and derivative/hedging activity.</t>
  </si>
  <si>
    <t>Bank Financing</t>
  </si>
  <si>
    <t>Bank Financing [Abstract]</t>
  </si>
  <si>
    <t>BANK FINANCING The Company has a loan agreement consisting of three loans, the Declining Revolving Loan (Declining Loan), the Term Loan and the Revolving Credit Loan in exchange for liens on all property (real and personal, tangible and intangible) which include, among other things, a mortgage on the property, a security interest on commodity trading accounts, and assignment of material contracts. On July 23, 2015, the Company executed a Fifth Amendment of First Amended and Restated Construction Loan Agreement with First National Bank of Omaha ("FNBO") in order to obtain additional financing to fund a construction project to add storage capacity and increase production capacity at the plant. On February 28, 2016, the Company executed a Sixth Amendment of First Amended and Restated Construction Loan Agreement with FNBO extending the termination date of the Revolving Credit Loan to February 28, 2017. On May 6, 2016, the Company executed a Seventh Amendment of First Amended and Restated Construction Loan Agreement with FNBO extending the draw period and conversion date of the Declining Loan to July 31, 2016 and also amended the definition of permitted liens effective March 1, 2016. On September 7, 2016, the Company executed an Eighth Amendment of First Amended and Restated Construction Loan Agreement to be effective as of July 31, 2016, with FNBO (the "Eighth Amendment"). The Eighth Amendment converts $15,000,000 of the principal balance on the Declining Loan, which was used for construction advances, to amortizing term debt and reduces the availability of the Declining Loan from $20,000,000 to $5,000,000 with such amount to be available for working capital purposes. Pursuant to the Eighth Amendment, the interest rate on the Term Loan is the 3-month LIBOR plus two hundred ninety basis points. The Eighth Amendment provides for monthly installment payments of approximately $282,700 commencing on September 1, 2016, with a final maturity date of February 28, 2021. Subsequent to the fiscal year ended September 30, 2016 , the Company executed a Ninth Amendment of First Amended and Restated Construction Loan Agreement to be effective as of September 30, 2016, with FNBO (the "Ninth Amendment"). The purpose of the Ninth Amendment was to clarify that principal and interest on the Term Loan shall be payable in equal monthly installments of approximately $282,700 commencing on September 1, 2016 until maturity when the outstanding principal balance and all accrued and unpaid interest shall be due and payable in full. Declining Note The Eighth Amendment decreased the maximum availability of the Declining Loan for construction and working capital advances from $20,000,000 to $5,000,000 and converted $15,000,000 of the principal balance on the Declining Loan to a Term Loan. The $5,000,000 balance remaining after conversion of the principal balance of the construction advances continues to be available for working capital purposes. There were no borrowings outstanding on the Declining Loan at September 30, 2016 and borrowings in the amount of approximately $4,865,000 at September 30, 2015 . The interest rate on the Term Loan is based on the 3-month LIBOR plus two hundred ninety basis points. The interest rate on the Declining Loan at September 30, 2016 and 2015 were 3.75% and 3.20% , respectively. Term Loan The Eighth Amendment converted $15,000,000 of the principal of the Declining Note to a Term Loan. The interest rate on the Term Loan is based on the 3-month LIBOR plus two hundred ninety basis points. The interest rate on the Term Loan at September 30, 2016 was 3.75% . There were borrowings in the amount of $14,820,000 outstanding on the Term Loan at September 30, 2016 and no borrowings at September 30, 2015 . The Eighth Amendment provides for monthly installment payments of principal and interest of approximately $282,700 commencing on September 1, 2016, with a final maturity date of February 28, 2021. Revolving Credit Loan The Revolving Credit Loan has a limit of $15,000,000 supported by a borrowing base made up of the Company's corn, ethanol, dried distillers grain and corn oil inventories reduced by accounts payable associated with those inventories having a priority. It is also supported by the eligible accounts receivable and commodity trading account excess margin funds. The interest rate on the Revolving Credit Loan is based on the 1-month LIBOR plus two hundred ninety basis points. The interest rates at September 30, 2016 and 2015 were 3.44% and 3.10% , respectively. There were no borrowings outstanding on the Revolving Credit Loan at September 30, 2016 or September 30, 2015 . These loans are subject to protective covenants, which require the Company to maintain various financial ratios. The covenants include a working capital requirement of $15,000,000 , and a capital expenditures covenant that allows the Company $5,000,000 of expenditures per year without prior approval. There is also a requirement to maintain a minimum fixed charge coverage ratio of no less than 1.15:1.0 measured quarterly. Long-term debt, as discussed above, consists of the following at September 30, 2016 : Term note $ 14,820,353 Less amounts due within one year 2,888,290 Net long-term debt $ 11,932,063 The estimated maturities of long-term debt at September 30, 2016 are as follows: October 1, 2016 to September 30, 2017 $ 2,888,290 October 1, 2017 to September 30, 2018 2,985,693 October 1, 2018 to September 30, 2019 3,106,404 October 1, 2019 to September 30, 2020 3,226,113 October 1, 2020 to September 30, 2021 2,613,853 Total long-term debt $ 14,820,353</t>
  </si>
  <si>
    <t>Leases</t>
  </si>
  <si>
    <t>Leases [Abstract]</t>
  </si>
  <si>
    <t>LEASES At September 30, 2016 , the Company had the following commitments for payments of rentals under operating leases which at inception had a non-cancellable term of more than one year: Total October 1, 2016 to September 30, 2017 $ 1,172,964 October 1, 2017 to September 30, 2018 1,171,870 October 1, 2018 to September 30, 2019 97,200 Total minimum lease commitments $ 2,442,034 Rent expense for operating leases was approximately $1,173,000 and $1,173,000 for 2016 and 2015, respectively.</t>
  </si>
  <si>
    <t>Commitments and Contingencies [Abstract]</t>
  </si>
  <si>
    <t>COMMITMENTS AND CONTINGENCIES Marketing Agreement The Company entered into an agreement with an unrelated company for the purpose of marketing and selling all the distillers grains the Company is expected to produce. The buyer agrees to remit a fixed percentage rate of the actual selling price to the Company for distillers dried grain solubles and wet distiller grains. The agreement may be terminated by either party at its unqualified option, by providing written notice of not less than 120 days to the other party. The Company entered into an agreement with an unrelated company to sell all of the ethanol the Company produces at the plant. The Company agrees to pay a commission of a fixed percent of the net purchase price for marketing and distribution. In July 2009, the initial term of the agreement was extended to eight years and the commission increased in exchange for reducing the payment terms from 20 days to 7 days after shipment. In November, 2012, the Company amended this agreement to extend the initial term of the agreement to eleven years, expiring in 2019, in exchange for capping the commissions at $1,750,000 per year. Utility Agreement The Company entered into a natural gas services contract with an initial term of ten years and automatic renewals for up to three consecutive one year periods. Under the contract, the Company agrees to pay a fixed transportation charge per therm delivered for the first five years. For the remaining five years, the fixed transportation charge will be increased by the compounded inflation rate (as determined by the Consumer Price Index). The contract commenced in November 2008 when plant operations began. The Company has a commitment to buy electricity from a utility. The Company pays the utility company monthly pursuant to their standard rates. Development Agreement In September 2007, the Company entered into a development agreement with Randolph County Redevelopment Commission (“the Commission”) to promote economic development in the area. Under the terms of this agreement, beginning in January 2008 through December 2028, the money the Company pays toward property tax expense is allocated to an expense and an acquisition account. The funds in the acquisition account can be used by the Commission to purchase equipment, at the Company's direction, for the plant. The Company does not have title to or control over the funds in the acquisition account, no amounts have been recorded in the balance sheet relating to this account. Tax abatement In October 2006, the real estate that the plant was developed on was determined to be an economic revitalization area, which qualified the Company for tax abatement. The abatement period is for a 10 year term , with an effective date beginning calendar year end 2009 for the property taxes payable in calendar year 2011. Carbon Dioxide Agreement In March 2010, the Company entered into an agreement with an unrelated party to sell the raw carbon dioxide gas produced as a byproduct at the Company's ethanol production facility. As part of the agreement, the unrelated company leased a portion of the Company's property to construct a carbon dioxide liquefaction plant. The Company shall supply raw carbon dioxide to the plant at a rate sufficient for production of 150 tons of liquid carbon dioxide per day and will receive a price of $5.00 per ton of liquid carbon dioxide shipped, with price incentives for increased production levels specified in the contract. The Company shall be paid for a minimum of 40,000 tons each year or approximately $200,000 annually. The initial term of the agreement is for a period of ten years commencing on the start-up date of the plant, but no later than June 1, 2010 and will automatically renew for two additional five year terms thereafter unless otherwise terminated pursuant to the agreement. The carbon dioxide liquefaction plant began operations in June 2010. In November 2011, the Company amended this agreement to allow for an expansion of the carbon dioxide liquefaction plant. Under the amendment, the Company shall be paid for a new minimum of 98,700 tons each year or approximately $493,500 annually. The amendment took effect in September 2012. Capital Projects The Board of Directors has approved a management proposal of capital projects for fiscal year 2017 to add a fermenter, add an additional cooling tower cell and a beer-degasser. The projects are expected to cost approximately $4,356,000 . In connection with the projects, the Company has executed contracts with Nelson Engineering. The projects are expected to be complete by the end of the fiscal year ended September 30, 2017. Subsequent to the fiscal year ended September 30, 2016 , the board of directors approved a project to add grain loading facilities and additional rail track and grain storage. This project is expected to cost approximately $9,000,000 . Theses additions are intended to provide the flexibility to receive and ship additional grain commodities if desired. The Company is currently in negotiations with our primary lender regarding financing for the project. Energy Management Agreement On March 27, 2015, the Company sent advance written notice of termination to U.S. Energy Services, Inc. of the Energy Management Agreement dated January 23, 2006 between the Company and U.S. Energy Services, Inc. (the “U.S. Energy Agreement”). The termination of the U.S. Energy Agreement was effective on June 1, 2015. The U.S. Energy Agreement was replaced by an agreement we executed on April 1, 2015, with Capstone Energy Services, LLC (the "Capstone Agreement"). The term of the Capstone Agreement commenced on June 1, 2015, and continues for one year unless earlier terminated due to an event of default. Following the expiration of the initial one-year term, the Capstone Agreement will be on a month-to-month basis and may be terminated by either party upon sixty days prior written notice. Land Purchase On October 31, 2016, we purchased approximately 64 acres of land adjacent to our property for a total purchase price of approximately $646,000 . Legal Proceedings and Contingencies 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 In February 2010, a lawsuit against the Company was filed by an unrelated party claiming the Company's operation of the oil separation system infringed its pat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However, this ruling is subject to appeal. The manufacturer has, and the Company expects it will continue, to vigorously defend itself and the Company in these lawsuits and in any appeal filed. If the ruling was to be successfully appealed, the Company estimates that damages sought in this litigation if awarded would be based on a reasonable royalty to, or lost profits of, the plaintiff. If the court deems the case exceptional, attorney's fees may be awarded and are likely to be $1,000,000 or more. The manufacturer has also agreed to indemnify the Company for these fees. However, in the event that damages are awarded, if the manufacturer does not fully indemnify the Company for any reason, the Company could be liable. In addition, the Company may need to cease use of its current oil separation process and seek out a replacement or cease oil production altogether.</t>
  </si>
  <si>
    <t>Employee Benefit Plans</t>
  </si>
  <si>
    <t>Employee Benefit Plan [Abstract]</t>
  </si>
  <si>
    <t>EMPLOYEE BENEFIT PLAN The Company has a defined contribution plan available to all of its qualified employees. The Company contributes 100% of employee contributions up to 3% of the eligible wages of each employee and an additional 50% of employee contributions up to 5% , for a total contribution by the Company of 4% of eligible wages. The plan is a safe harbor plan where the Company match is guaranteed prior to the beginning of the year. Employees are eligible after six months of service. The Company contributed approximately $121,000 , $110,000 and $97,000 to the defined contribution plan during the years ended September 30, 2016 , 2015 and 2014 , respectively.</t>
  </si>
  <si>
    <t>Uncertainties Impacting the Ethanol Industry and Our Future Operations</t>
  </si>
  <si>
    <t>Uncertainties Impacting the Ethanol Industry and Our Future Operations [Abstract]</t>
  </si>
  <si>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distillers grains and corn oil to customers primarily located in the U.S. Corn for the production process is supplied to the plant primarily from local agricultural producers and from purchases on the open market. Ethanol sales average approximately 78% of total revenues and corn costs average 80%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markets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Quarterly Financial Data (Unaudited)</t>
  </si>
  <si>
    <t>Quarterly Financial Data [Abstract]</t>
  </si>
  <si>
    <t>Quarterly Financial Data</t>
  </si>
  <si>
    <t>QUARTERLY FINANCIAL DATA (UNAUDITED) Summary quarterly results are as follows: First Quarter Second Quarter Third Quarter Fourth Quarter Fiscal year ended September 30, 2016 Revenues $ 57,545,036 $ 51,589,923 $ 53,951,547 $ 59,808,943 Gross profit 3,150,962 2,989,165 4,464,503 8,275,942 Operating income 1,781,357 1,502,959 3,237,759 7,124,863 Net income 1,744,134 1,422,174 3,254,249 7,101,238 Basic and diluted earnings per unit $ 119 $ 97 $ 223 $ 487 First Quarter Second Quarter Third Quarter Fourth Quarter Fiscal year ended September 30, 2015 Revenues $ 65,858,591 $ 59,944,217 $ 53,978,969 $ 60,913,516 Gross profit 21,316,731 5,350,271 6,259,132 10,463,868 Operating income 19,962,726 4,202,249 5,119,545 9,390,591 Net income 19,986,184 4,205,473 5,122,566 9,407,594 Basic and diluted earnings per unit $ 1,368 $ 288 $ 351 $ 644 First Quarter Second Quarter Third Quarter Fourth Quarter Fiscal year ended September 30, 2014 Revenues $ 83,572,765 $ 73,065,869 $ 98,631,414 $ 82,085,467 Gross profit 23,655,549 18,236,113 30,533,700 20,515,391 Operating income 22,434,684 17,150,777 29,360,504 19,049,406 Net income 21,737,799 17,152,209 29,364,504 19,007,162 Basic and diluted earnings per unit $ 1,488 $ 1,174 $ 2,010 $ 1,301 The above quarterly financial data is unaudited, but in the opinion of management, all adjustments necessary for a fair presentation of the selected data for these periods presented have been included.</t>
  </si>
  <si>
    <t>Accounting Policies</t>
  </si>
  <si>
    <t>Fiscal Reporting Period</t>
  </si>
  <si>
    <t>Fiscal Reporting Period The Company has adopted a fiscal year ending September 30 for reporting financial operations and a year ending December 31 for tax return purpos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t>
  </si>
  <si>
    <t>Cash and Restricted Cash</t>
  </si>
  <si>
    <t>Cash The Company maintains its accounts primarily at two financial institutions. At times throughout the year the Company's cash balances may exceed amounts insured by the Federal Deposit Insurance Corporation. 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t>
  </si>
  <si>
    <t>Trade Accounts Receivables</t>
  </si>
  <si>
    <t>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September 30, 2016 and 2015 , the Company determined that an allowance for doubtful accounts was not necessary.</t>
  </si>
  <si>
    <t>Inventorie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costs.</t>
  </si>
  <si>
    <t>Property, Plant and Equipment</t>
  </si>
  <si>
    <t>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cess expenditures will be depreciated using the straight-line method over their estimated useful lives once the assets are placed into service. Minimum years Maximum years Land improvements 15 20 Office building 10 40 Office equipment 5 5 Process and grain handling equipment 10 20 Plant buildings 15 40</t>
  </si>
  <si>
    <t>Long-Lived Assets</t>
  </si>
  <si>
    <t>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vestments</t>
  </si>
  <si>
    <t>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statements of operations and comprehensive income.</t>
  </si>
  <si>
    <t>Revenue Recognition</t>
  </si>
  <si>
    <t xml:space="preserve">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 In accordance with the Company's agreements for the marketing and sale of ethanol and related products, marketing fees, commissions and freight due to the marketers are deducted from the gross sales price at the time incurred. Commissions were approximately $2,352,000 , $2,372,000 and $2,382,000 for the years ended September 30, 2016 , 2015 and 2014 , respectively. Freight was approximately $8,637,000 , $9,362,000 and $8,786,000 for the years ended September 30, 2016 , 2015 and 2014 , respectively. Revenue is recorded net of these commissions and freight as they do not provide an identifiable benefit that is sufficiently separable from the sale of ethanol and related products. </t>
  </si>
  <si>
    <t>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We have elected to apply the normal purchase normal sale exemption to all of our forward commodity contract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The carrying value of cash, accounts receivable, accounts payable and accrued liabilities approximates fair value at September 30, 2016 and 2015 due to the short maturity nature of these instruments. The fair value of derivative instruments and debt is disclosed in Note 7. Except for those assets and liabilities which are required by authoritative accounting guidance to be recorded at fair value on our balance sheets, the Company has elected not to record any other assets or liabilities at fair value. No events occurred during the fiscal years ended September 30, 2016 , or 2015 that required adjustment to the recognized balances of assets or liabilities, which are recorded at fair value on a nonrecurring basis.</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liabilities were recorded at September 30, 2016 or 2015 .</t>
  </si>
  <si>
    <t>Net Income per Unit</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si>
  <si>
    <t>Income Taxes Cardinal Ethanol LLC is treated as a partnership for federal and state income tax purposes and generally does not incur income taxes. Instead, their income or losses are included in the income tax returns of the members and partners. Accordingly, no provision or liability for federal or state income taxes has been included in these financial statements. The Company had no significant uncertain tax positions as of September 30, 2016 or 2015 . Differences between the financial statement basis of assets and tax basis of assets is related to capitalization and amortization of organization and start-up costs for tax purposes, whereas these costs are expensed for financial statement purposes. In addition, the Company uses the modified accelerated cost recovery system method (MACRS) for tax depreciation instead of the straight-line method that is used for book depreciation, which also causes temporary differences. For years before 2012, the Company is no longer subject to U.S. Federal income tax examinations.</t>
  </si>
  <si>
    <t>Summary of Significant Accounting Policies Property, Plant and Equipment (Tables)</t>
  </si>
  <si>
    <t xml:space="preserve"> Minimum years Maximum years Land improvements 15 20 Office building 10 40 Office equipment 5 5 Process and grain handling equipment 10 20 Plant buildings 15 40</t>
  </si>
  <si>
    <t>Income Taxes (Tables)</t>
  </si>
  <si>
    <t>Schedule of Income Tax</t>
  </si>
  <si>
    <t xml:space="preserve"> 2016 2015 Financial statement basis of assets $ 153,929,172 $ 157,468,720 Organization and start-up costs 1,976,610 1,976,610 Book to tax depreciation and amortization (83,786,100 ) (84,815,021 ) Book to tax derivative instruments (14,100 ) — Capitalized inventory 62,000 93,000 Income tax basis of assets $ 72,167,582 $ 74,723,309 Financial statement basis of liabilities $ 23,608,915 $ 16,862,477 Book to tax derivative instruments (341,050 ) (68,479 ) Accrued employee benefits (508,471 ) (550,320 ) Income tax basis of liabilities $ 22,759,394 $ 16,243,678</t>
  </si>
  <si>
    <t>Members' Equity Schedule of Distributions Made to Member or Limited partner (Tables)</t>
  </si>
  <si>
    <t>Schedule of Distributions Made to Member or Limited Partner [Abstract]</t>
  </si>
  <si>
    <t>Distributions Made to Limited Liability Company (LLC) Member, by Distribution</t>
  </si>
  <si>
    <t>Distribution dates and amounts for the fiscal year ended September 30, 2014 are listed in the table below: Date Declared Distribution Declared Per Unit Total Distribution Amount Month Distribution Paid November 14, 2013 $ 475 $ 6,937,850 December 2013 February 11, 2014 1,072 15,657,632 February 2014 May 20, 2014 1,500 21,909,000 May 2014 August 19, 2014 1,500 21,909,000 August 2014 Totals $ 4,547 $ 66,413,482 Distribution dates and amounts for the fiscal year ended September 30, 2015 are listed in the table below: Date Declared Distribution Declared Per Unit Total Distribution Amount Month Distribution Paid November 18, 2014 $ 1,700 $ 24,830,200 November 2014 February 10, 2015 1,000 14,606,000 February 2015 May 19, 2015 600 8,763,600 May 2015 August 18, 2015 200 2,921,202 August 2015 Totals $ 3,500 $ 51,121,002 Distribution dates and amounts for the fiscal year ended September 30, 2016 are listed in the table below: Date Declared Distribution Declared Per Unit Total Distribution Amount Month Distribution Paid November 17, 2015 $ 500 $ 7,303,000 November 2015 February 9, 2016 300 4,381,800 February 2016 May 17, 2016 230 3,359,380 June 2016 August 16, 2016 600 8,763,601 August 2016 Totals $ 1,630 $ 23,807,781 Subsequent to year end, the board of directors declared a cash distribution. The date and amounts are listed in the table below: Date Declared Distribution Declared Per Unit Total Distribution Amount Month Distribution Paid November 15, 2016 $ 600 $ 8,763,600 December 2016</t>
  </si>
  <si>
    <t>Inventories (Tables)</t>
  </si>
  <si>
    <t>Schedule of Inventory</t>
  </si>
  <si>
    <t>Inventories consist of the following as of September 30, 2016 and September 30, 2015 : September 30, 2016 September 30, 2015 Raw materials $ 4,677,336 $ 5,166,402 Work in progress 1,252,919 1,320,961 Finished goods 3,638,427 5,058,449 Spare parts 2,524,787 2,208,640 Total $ 12,093,469 $ 13,754,452</t>
  </si>
  <si>
    <t>Derivative Instruments (Tables)</t>
  </si>
  <si>
    <t>Derivatives, Fair Value [Line Items]</t>
  </si>
  <si>
    <t>Schedule of Derivatives Instruments Statements of Financial Performance and Financial Position, Location</t>
  </si>
  <si>
    <t>The following table provides balance sheet details regarding the Company's derivative financial instruments at September 30, 2016 : Instrument Balance Sheet Location Assets Liabilities Ethanol derivative contracts Commodity Derivative Instruments - Current $ — $ 188,475 Corn derivative contracts Commodity Derivative Instruments - Current $ — $ 152,575 Natural gas derivative contracts Commodity Derivative Instruments - Current $ 14,100 $ —</t>
  </si>
  <si>
    <t>The following table provides balance sheet details regarding the Company's derivative financial instruments at September 30, 2015 : Instrument Balance Sheet Location Assets Liabilities Ethanol derivative contracts Commodity Derivative Instruments - Current $ — $ 58,338 Corn derivative contracts Commodity Derivative Instruments - Current $ — $ 10,141 Natural gas derivative contracts Commodity Derivative Instruments - Current $ — —</t>
  </si>
  <si>
    <t>Schedule of Cash Flow Hedges Included in Accumulated Other Comprehensive Income (Loss)</t>
  </si>
  <si>
    <t xml:space="preserve">Derivatives in Cash Flow Hedging Relationship Amount of Loss Recognized In OCI on Derivative Location of Loss Reclassified From Accumulated OCI into Income Amount of Gain Reclassified From Accumulated OCI into Income on Derivative Location of Gain Recognized in Income Amount of Gain or (Loss) Recognized in Income on Derivative (ineffective portion) Interest rate swap $ 18,636 Interest expense $ 681,233 Interest expense $ — </t>
  </si>
  <si>
    <t>Schedule of Other Derivatives Not Designated as Hedging Instruments, Statements of Financial Performance and Financial Position, Location</t>
  </si>
  <si>
    <t>The following table provides details regarding the gains and (losses) from the Company's derivative instruments in the statements of operations, none of which are designated as hedging instruments for the fiscal year ended September 30, 2016 : Instrument Statement of Operations Location Amount Corn Derivative Contracts Cost of Goods Sold $ 6,134,582 Ethanol Derivative Contracts Revenues (218,066 ) Natural Gas Derivative Contracts Cost of Goods Sold (90,442 ) Totals $ 5,826,074</t>
  </si>
  <si>
    <t>The following table provides details regarding the gains and (losses) from the Company's derivative instruments in the statements of operations, none of which are designated as hedging instruments for the fiscal year ended ended September 30, 2015 : Instrument Statement of Operations Location Amount Corn Derivative Contracts Cost of Goods Sold $ 1,306,174 Ethanol Derivative Contracts Revenues (677,043 ) Natural Gas Derivative Contracts Cost of Goods Sold (68,635 ) Totals $ 560,496</t>
  </si>
  <si>
    <t>The following table provides details regarding the gains and (losses) from the Company's derivative instruments in the statements of operations, none of which are designated as hedging instruments for the fiscal year ended ended September 30, 2014 : Instrument Statement of Operations Location Amount Corn Derivative Contracts Cost of Goods Sold $ (5,015,169 ) Ethanol Derivative Contracts Revenues 3,334,054 Natural Gas Derivative Contracts Cost of Goods Sold 51,257 Totals $ (1,629,858 )</t>
  </si>
  <si>
    <t>Fair Value Instruments (Tables)</t>
  </si>
  <si>
    <t>Schedule of Fair Value, Assets and Liabilities Measured on Recurring Basis [Table Text Block]</t>
  </si>
  <si>
    <t>The following table provides information on those assets and liabilities measured at fair value on a recurring basis as of September 30, 2016 : Derivatives Carrying Amount Fair Value Level 1 Level 2 Level 3 Corn Derivative Contracts $ (152,575 ) $ (152,575 ) $ 174,969 $ (327,544 ) $ — Ethanol Derivative Contracts $ (188,475 ) $ (188,475 ) $ (188,475 ) $ — $ — Natural Gas Derivative Contracts $ 14,100 $ 14,100 $ 14,100 $ — $ — The following table provides information on those assets and liabilities measured at fair value on a recurring basis as of September 30, 2015 : Derivatives Carrying Amount Fair Value Level 1 Level 2 Level 3 Corn Derivative Contracts $ (10,141 ) $ (10,141 ) $ (10,141 ) $ — $ — Ethanol Derivative Contracts $ (58,338 ) $ (58,338 ) $ (58,338 ) $ — $ —</t>
  </si>
  <si>
    <t>Bank Financing Debt Schedule (Tables)</t>
  </si>
  <si>
    <t>Debt Instrument [Line Items]</t>
  </si>
  <si>
    <t>Schedule of Long-term Debt Instruments [Table Text Block]</t>
  </si>
  <si>
    <t>Term note $ 14,820,353 Less amounts due within one year 2,888,290 Net long-term debt $ 11,932,063</t>
  </si>
  <si>
    <t>Schedule of Maturities of Long-term Debt [Table Text Block]</t>
  </si>
  <si>
    <t>The estimated maturities of long-term debt at September 30, 2016 are as follows: October 1, 2016 to September 30, 2017 $ 2,888,290 October 1, 2017 to September 30, 2018 2,985,693 October 1, 2018 to September 30, 2019 3,106,404 October 1, 2019 to September 30, 2020 3,226,113 October 1, 2020 to September 30, 2021 2,613,853 Total long-term debt $ 14,820,353</t>
  </si>
  <si>
    <t>Leases (Tables)</t>
  </si>
  <si>
    <t>Schedule of Future Minimum Rental Payments for Operating Leases</t>
  </si>
  <si>
    <t>At September 30, 2016 , the Company had the following commitments for payments of rentals under operating leases which at inception had a non-cancellable term of more than one year: Total October 1, 2016 to September 30, 2017 $ 1,172,964 October 1, 2017 to September 30, 2018 1,171,870 October 1, 2018 to September 30, 2019 97,200 Total minimum lease commitments $ 2,442,034 Rent expense for operating leases was approximately $1,173,000 and $1,173,000 for 2016 and 2015, respectively.</t>
  </si>
  <si>
    <t>Quarterly Financial Data (Unaudited) (Tables)</t>
  </si>
  <si>
    <t>Schedule of Quarterly Financial Information</t>
  </si>
  <si>
    <t xml:space="preserve"> First Quarter Second Quarter Third Quarter Fourth Quarter Fiscal year ended September 30, 2016 Revenues $ 57,545,036 $ 51,589,923 $ 53,951,547 $ 59,808,943 Gross profit 3,150,962 2,989,165 4,464,503 8,275,942 Operating income 1,781,357 1,502,959 3,237,759 7,124,863 Net income 1,744,134 1,422,174 3,254,249 7,101,238 Basic and diluted earnings per unit $ 119 $ 97 $ 223 $ 487</t>
  </si>
  <si>
    <t xml:space="preserve"> First Quarter Second Quarter Third Quarter Fourth Quarter Fiscal year ended September 30, 2015 Revenues $ 65,858,591 $ 59,944,217 $ 53,978,969 $ 60,913,516 Gross profit 21,316,731 5,350,271 6,259,132 10,463,868 Operating income 19,962,726 4,202,249 5,119,545 9,390,591 Net income 19,986,184 4,205,473 5,122,566 9,407,594 Basic and diluted earnings per unit $ 1,368 $ 288 $ 351 $ 644</t>
  </si>
  <si>
    <t xml:space="preserve"> First Quarter Second Quarter Third Quarter Fourth Quarter Fiscal year ended September 30, 2014 Revenues $ 83,572,765 $ 73,065,869 $ 98,631,414 $ 82,085,467 Gross profit 23,655,549 18,236,113 30,533,700 20,515,391 Operating income 22,434,684 17,150,777 29,360,504 19,049,406 Net income 21,737,799 17,152,209 29,364,504 19,007,162 Basic and diluted earnings per unit $ 1,488 $ 1,174 $ 2,010 $ 1,301</t>
  </si>
  <si>
    <t>Summary of Significant Accounting Policies Nature of Business (Details) - gal gal in Millions</t>
  </si>
  <si>
    <t>Ethanol [Member]</t>
  </si>
  <si>
    <t>Product Information [Line Items]</t>
  </si>
  <si>
    <t>Annual Production Capacity</t>
  </si>
  <si>
    <t>Summary of Significant Accounting Policies Property, Plant and Equipment (Details)</t>
  </si>
  <si>
    <t>Minimum [Member] | Land Improvements [Member]</t>
  </si>
  <si>
    <t>Property, Plant and Equipment [Line Items]</t>
  </si>
  <si>
    <t>Property, Plant and Equipment, Estimated Useful Lives</t>
  </si>
  <si>
    <t>Minimum [Member] | Office Building [Member]</t>
  </si>
  <si>
    <t>Minimum [Member] | Office Equipment [Member]</t>
  </si>
  <si>
    <t>Minimum [Member] | Equipment [Member]</t>
  </si>
  <si>
    <t>Minimum [Member] | Building [Member]</t>
  </si>
  <si>
    <t>Maximum [Member] | Land Improvements [Member]</t>
  </si>
  <si>
    <t>Maximum [Member] | Office Building [Member]</t>
  </si>
  <si>
    <t>Maximum [Member] | Office Equipment [Member]</t>
  </si>
  <si>
    <t>Maximum [Member] | Equipment [Member]</t>
  </si>
  <si>
    <t>Maximum [Member] | Building [Member]</t>
  </si>
  <si>
    <t>Summary of Significant Accounting Policies Revenue Recognition (Details) - USD ($)</t>
  </si>
  <si>
    <t>Revenue Recognition Details [Abstract]</t>
  </si>
  <si>
    <t>Payments for Commissions</t>
  </si>
  <si>
    <t>Freight Costs</t>
  </si>
  <si>
    <t>Concentrations (Details) - Customer Concentration Risk [Member]</t>
  </si>
  <si>
    <t>Accounts Receivable [Member]</t>
  </si>
  <si>
    <t>Concentration Risk [Line Items]</t>
  </si>
  <si>
    <t>Concentration Risk, Percentage</t>
  </si>
  <si>
    <t>94.00%</t>
  </si>
  <si>
    <t>93.00%</t>
  </si>
  <si>
    <t>Sales Revenue, Goods, Net [Member]</t>
  </si>
  <si>
    <t>96.00%</t>
  </si>
  <si>
    <t>Income Taxes (Details) - USD ($)</t>
  </si>
  <si>
    <t>Financial statement basis of assets</t>
  </si>
  <si>
    <t>Organization and Start-Up Costs</t>
  </si>
  <si>
    <t>Book to tax depreciation and amortization</t>
  </si>
  <si>
    <t>Book to Tax Derivative Instruments</t>
  </si>
  <si>
    <t>Capitalized Inventory</t>
  </si>
  <si>
    <t>Income Tax Basis of Assets</t>
  </si>
  <si>
    <t>Financial Statement Basis of Liabilities</t>
  </si>
  <si>
    <t>Book to Tax Derivative Instruments, Liabilities</t>
  </si>
  <si>
    <t>Accrued employee benefits</t>
  </si>
  <si>
    <t>Income Tax Basis of Liabilities</t>
  </si>
  <si>
    <t>Members' Equity (Details) - USD ($)</t>
  </si>
  <si>
    <t>3 Months Ended</t>
  </si>
  <si>
    <t>Dec. 31, 2016</t>
  </si>
  <si>
    <t>Jun. 30, 2016</t>
  </si>
  <si>
    <t>Dec. 31, 2015</t>
  </si>
  <si>
    <t>Jun. 30, 2015</t>
  </si>
  <si>
    <t>Mar. 31, 2015</t>
  </si>
  <si>
    <t>Dec. 31, 2014</t>
  </si>
  <si>
    <t>Jun. 30, 2014</t>
  </si>
  <si>
    <t>Mar. 31, 2014</t>
  </si>
  <si>
    <t>Dec. 31, 2013</t>
  </si>
  <si>
    <t>Distribution Made to Limited Liability Company (LLC) Member [Line Items]</t>
  </si>
  <si>
    <t>Payments of Dividends</t>
  </si>
  <si>
    <t>Cash Distribution [Member]</t>
  </si>
  <si>
    <t>Distribution Made to Limited Liability Company (LLC) Member, Declaration Date</t>
  </si>
  <si>
    <t>Aug. 16,
		2016</t>
  </si>
  <si>
    <t>May 17,
		2016</t>
  </si>
  <si>
    <t>Feb. 9,
		2016</t>
  </si>
  <si>
    <t>Nov. 17,
		2015</t>
  </si>
  <si>
    <t>Aug. 18,
		2015</t>
  </si>
  <si>
    <t>May 19,
		2015</t>
  </si>
  <si>
    <t>Feb. 10,
		2015</t>
  </si>
  <si>
    <t>Nov. 18,
		2014</t>
  </si>
  <si>
    <t>Aug. 19,
		2014</t>
  </si>
  <si>
    <t>May 20,
		2014</t>
  </si>
  <si>
    <t>Feb. 11,
		2014</t>
  </si>
  <si>
    <t>Nov. 14,
		2013</t>
  </si>
  <si>
    <t>Distribution Made to Members, Cash Paid</t>
  </si>
  <si>
    <t>Distribution Made to Limited Liability Company LLC, Member Distribution Date Notional</t>
  </si>
  <si>
    <t>Subsequent Event [Member] | Cash Distribution [Member]</t>
  </si>
  <si>
    <t>Nov. 15,
		2016</t>
  </si>
  <si>
    <t>Inventories (Details)</t>
  </si>
  <si>
    <t>Sep. 30, 2016USD ($)</t>
  </si>
  <si>
    <t>Sep. 30, 2015USD ($)</t>
  </si>
  <si>
    <t>Inventory [Line Items]</t>
  </si>
  <si>
    <t>Raw materials</t>
  </si>
  <si>
    <t>Work in progress</t>
  </si>
  <si>
    <t>Finished goods</t>
  </si>
  <si>
    <t>Spare parts</t>
  </si>
  <si>
    <t>Natural Gas [Member]</t>
  </si>
  <si>
    <t>Derivative, Nonmonetary Notional Amount, Percent of Required Need, Coverage</t>
  </si>
  <si>
    <t>31.68%</t>
  </si>
  <si>
    <t>Derivative, Nonmonetary Notional Amount, Number of Months, Coverage</t>
  </si>
  <si>
    <t>46.40%</t>
  </si>
  <si>
    <t>Corn [Member]</t>
  </si>
  <si>
    <t>2.86%</t>
  </si>
  <si>
    <t>Distillers Grains [Member]</t>
  </si>
  <si>
    <t>33.78%</t>
  </si>
  <si>
    <t>Corn Oil [Member] [Member]</t>
  </si>
  <si>
    <t>56.85%</t>
  </si>
  <si>
    <t>Related Party [Member] | Corn [Member]</t>
  </si>
  <si>
    <t>10.15%</t>
  </si>
  <si>
    <t>Derivative Instruments (Details)</t>
  </si>
  <si>
    <t>Sep. 30, 2016USD ($)BTUbugal</t>
  </si>
  <si>
    <t>Sep. 30, 2015USD ($)bugal</t>
  </si>
  <si>
    <t>Sep. 30, 2014USD ($)</t>
  </si>
  <si>
    <t>Derivative [Line Items]</t>
  </si>
  <si>
    <t>Gain on derivative instruments included in other comprehensive income | $</t>
  </si>
  <si>
    <t>Corn [Member] | Long [Member] | Not Designated as Hedging Instrument [Member]</t>
  </si>
  <si>
    <t>Derivative, Nonmonetary Notional Amount, Volume | bu</t>
  </si>
  <si>
    <t>Corn [Member] | Short [Member] | Not Designated as Hedging Instrument [Member]</t>
  </si>
  <si>
    <t>Ethanol [Member] | Long [Member] | Not Designated as Hedging Instrument [Member]</t>
  </si>
  <si>
    <t>Derivative, Nonmonetary Notional Amount, Volume | gal</t>
  </si>
  <si>
    <t>Ethanol [Member] | Short [Member] | Not Designated as Hedging Instrument [Member]</t>
  </si>
  <si>
    <t>Natural Gas [Member] | Not Designated as Hedging Instrument [Member]</t>
  </si>
  <si>
    <t>Derivative, Nonmonetary Notional Amount, Energy Measure | BTU</t>
  </si>
  <si>
    <t>Derivative Instruments - Balance Sheet (Details) - USD ($)</t>
  </si>
  <si>
    <t>Restricted Cash and Cash Equivalents, Current</t>
  </si>
  <si>
    <t>Commodity Contract [Member]</t>
  </si>
  <si>
    <t>Commodity Derivative Instruments - Current [Member] | Not Designated as Hedging Instrument [Member] | Ethanol [Member]</t>
  </si>
  <si>
    <t>Derivative Asset, Fair Value, Amount Not Offset Against Collateral</t>
  </si>
  <si>
    <t>Derivative Liability, Fair Value, Amount Not Offset Against Collateral</t>
  </si>
  <si>
    <t>Commodity Derivative Instruments - Current [Member] | Not Designated as Hedging Instrument [Member] | Corn [Member]</t>
  </si>
  <si>
    <t>Commodity Derivative Instruments - Current [Member] | Not Designated as Hedging Instrument [Member] | Natural Gas [Member]</t>
  </si>
  <si>
    <t>Derivative Instruments - Income Statement (Details) - USD ($)</t>
  </si>
  <si>
    <t>Derivative Instruments, Gain (Loss) [Line Items]</t>
  </si>
  <si>
    <t>Derivative Instruments, Gain (Loss) Recognized in Income, Net</t>
  </si>
  <si>
    <t>Interest Rate Swap [Member] | Cash Flow Hedging [Member]</t>
  </si>
  <si>
    <t>Derivative Instruments, Gain (Loss) Recognized in Other Comprehensive Income (Loss), Effective Portion, Net</t>
  </si>
  <si>
    <t>Interest Rate Swap [Member] | Interest Expense [Member] | Cash Flow Hedging [Member]</t>
  </si>
  <si>
    <t>Derivative Instruments, Gain (Loss) Reclassified from Accumulated OCI into Income, Effective Portion, Net</t>
  </si>
  <si>
    <t>Not Designated as Hedging Instrument [Member]</t>
  </si>
  <si>
    <t>Not Designated as Hedging Instrument [Member] | Corn [Member] | Cost of Sales [Member]</t>
  </si>
  <si>
    <t>Not Designated as Hedging Instrument [Member] | Ethanol [Member] | Sales [Member]</t>
  </si>
  <si>
    <t>Not Designated as Hedging Instrument [Member] | Natural Gas [Member] | Cost of Sales [Member]</t>
  </si>
  <si>
    <t>Fair Value Instruments (Details) - USD ($)</t>
  </si>
  <si>
    <t>Fair Value, Assets and Liabilities Measured on Recurring and Nonrecurring Basis [Line Items]</t>
  </si>
  <si>
    <t>Derivative Assets (Liabilities), at Fair Value, Net</t>
  </si>
  <si>
    <t>Corn [Member] | Fair Value, Measurements, Recurring [Member] | Fair Value, Inputs, Level 1 [Member]</t>
  </si>
  <si>
    <t>Corn [Member] | Fair Value, Measurements, Recurring [Member] | Fair Value, Inputs, Level 2 [Member]</t>
  </si>
  <si>
    <t>Corn [Member] | Fair Value, Measurements, Recurring [Member] | Fair Value, Inputs, Level 3 [Member]</t>
  </si>
  <si>
    <t>Ethanol [Member] | Fair Value, Measurements, Recurring [Member] | Fair Value, Inputs, Level 1 [Member]</t>
  </si>
  <si>
    <t>Ethanol [Member] | Fair Value, Measurements, Recurring [Member] | Fair Value, Inputs, Level 2 [Member]</t>
  </si>
  <si>
    <t>Ethanol [Member] | Fair Value, Measurements, Recurring [Member] | Fair Value, Inputs, Level 3 [Member]</t>
  </si>
  <si>
    <t>Natural Gas [Member] | Fair Value, Measurements, Recurring [Member]</t>
  </si>
  <si>
    <t>Natural Gas [Member] | Fair Value, Measurements, Recurring [Member] | Fair Value, Inputs, Level 1 [Member]</t>
  </si>
  <si>
    <t>Natural Gas [Member] | Fair Value, Measurements, Recurring [Member] | Fair Value, Inputs, Level 2 [Member]</t>
  </si>
  <si>
    <t>Natural Gas [Member] | Fair Value, Measurements, Recurring [Member] | Fair Value, Inputs, Level 3 [Member]</t>
  </si>
  <si>
    <t>Amortizing Term Debt [Member] | Amortizing Term Debt [Member]</t>
  </si>
  <si>
    <t>Long-term Debt, Fair Value</t>
  </si>
  <si>
    <t>Declining Note [Member] | Declining Note [Member]</t>
  </si>
  <si>
    <t>Bank Financing - Debt Instruments (Details) - USD ($)</t>
  </si>
  <si>
    <t>Jul. 31, 2016</t>
  </si>
  <si>
    <t>Long-term Debt, Maturities, Repayments of Principal in Next Twelve Months</t>
  </si>
  <si>
    <t>Long-term Debt, Maturities, Repayments of Principal in Year Two</t>
  </si>
  <si>
    <t>Long-term Debt, Maturities, Repayments of Principal in Rolling Year Three</t>
  </si>
  <si>
    <t>Long-term Debt, Maturities, Repayments of Principal in Year Four</t>
  </si>
  <si>
    <t>Long-term Debt, Maturities, Repayments of Principal in Year Five</t>
  </si>
  <si>
    <t>Long-term Debt, Excluding Current Maturities</t>
  </si>
  <si>
    <t>Long-term Debt and Capital Lease Obligations, Current</t>
  </si>
  <si>
    <t>Debt Instrument, Basis Spread on Variable Rate</t>
  </si>
  <si>
    <t>2.90%</t>
  </si>
  <si>
    <t>Long-term Debt</t>
  </si>
  <si>
    <t>Amortizing Term Debt [Member]</t>
  </si>
  <si>
    <t>Debt Instrument, Periodic Payment</t>
  </si>
  <si>
    <t>Declining Note [Member]</t>
  </si>
  <si>
    <t>Revolving Credit Facility [Member]</t>
  </si>
  <si>
    <t>Long-term Line of Credit</t>
  </si>
  <si>
    <t>Line of Credit Facility, Maximum Borrowing Capacity</t>
  </si>
  <si>
    <t>Debt Instrument, Interest Rate, Effective Percentage</t>
  </si>
  <si>
    <t>3.44%</t>
  </si>
  <si>
    <t>3.10%</t>
  </si>
  <si>
    <t>3.75%</t>
  </si>
  <si>
    <t>3.20%</t>
  </si>
  <si>
    <t>Fixed Charge Coverage Ratio [Member] | Revolving Credit Facility [Member]</t>
  </si>
  <si>
    <t>Line of Credit Facility, Covenant Terms</t>
  </si>
  <si>
    <t xml:space="preserve">1.15:1.0 </t>
  </si>
  <si>
    <t>Annual Capital Expenditures [Member] | Revolving Credit Facility [Member]</t>
  </si>
  <si>
    <t>Line of Credit Facility, Covenant, Maximum Capital Expenditures Per Year Without Prior Approval</t>
  </si>
  <si>
    <t>Bank Financing - Line of Credit Facility (Details) - USD ($)</t>
  </si>
  <si>
    <t>Line of Credit Facility [Line Items]</t>
  </si>
  <si>
    <t>Line of Credit Facility, Covenant, Working Capital</t>
  </si>
  <si>
    <t>Leases (Details) - USD ($)</t>
  </si>
  <si>
    <t>Operating Leased Assets [Line Items]</t>
  </si>
  <si>
    <t>Operating Leases, Rent Expense, Net</t>
  </si>
  <si>
    <t>Transportation Equipment [Member]</t>
  </si>
  <si>
    <t>October 1, 2015 to September 30, 2016</t>
  </si>
  <si>
    <t>October 1, 2016 to September 30, 2017</t>
  </si>
  <si>
    <t>October 1, 2017 to September 30, 2018</t>
  </si>
  <si>
    <t>Future Minimum Payments Due</t>
  </si>
  <si>
    <t>Commitments and Contingencies Long-Term Purchase Commitments (Details)</t>
  </si>
  <si>
    <t>Selling and Marketing Expense</t>
  </si>
  <si>
    <t>Property Tax Abatement, Description</t>
  </si>
  <si>
    <t>10 year term</t>
  </si>
  <si>
    <t>Commitments and Contingencies Carbon Dioxide Agreement (Details)</t>
  </si>
  <si>
    <t>Sep. 30, 2016USD ($)T</t>
  </si>
  <si>
    <t>Sep. 30, 2015USD ($)T</t>
  </si>
  <si>
    <t>Supply Commitment [Line Items]</t>
  </si>
  <si>
    <t>Supply Commitment, Weight, Per Unit | T</t>
  </si>
  <si>
    <t>Supply Commitment [Member]</t>
  </si>
  <si>
    <t>Supply Commitment, Price Per Unit | $</t>
  </si>
  <si>
    <t>Supply Commitment, Minimum Amount Committed, Weight | T</t>
  </si>
  <si>
    <t>Supply Commitment, Amount | $</t>
  </si>
  <si>
    <t>Commitments and Contingencies Legal Proceedings and Contingencies (Details)</t>
  </si>
  <si>
    <t>Pending Litigation [Member]</t>
  </si>
  <si>
    <t>Loss Contingencies [Line Items]</t>
  </si>
  <si>
    <t>Estimated Settlement, Attorney Portion</t>
  </si>
  <si>
    <t>Commitments and Contingencies Expansion Projects (Details)</t>
  </si>
  <si>
    <t>9 Months Ended</t>
  </si>
  <si>
    <t>Jun. 30, 2016USD ($)a</t>
  </si>
  <si>
    <t>Other Commitments [Line Items]</t>
  </si>
  <si>
    <t>Payments to Acquire and Develop Real Estate</t>
  </si>
  <si>
    <t>Estimated Plant Expansion Costs</t>
  </si>
  <si>
    <t>Area of Land | a</t>
  </si>
  <si>
    <t>Grain Bins and Dryer [Member]</t>
  </si>
  <si>
    <t>Employee Benefit Plans (Details) - USD ($)</t>
  </si>
  <si>
    <t>Pension Plan [Member]</t>
  </si>
  <si>
    <t>Defined Contribution Plan Disclosure [Line Items]</t>
  </si>
  <si>
    <t>Defined Contribution Plan, Employer Matching Contribution, Percent</t>
  </si>
  <si>
    <t>100.00%</t>
  </si>
  <si>
    <t>Defined Contribution Plan, Additional Employer Matching Contribution, Percent</t>
  </si>
  <si>
    <t>50.00%</t>
  </si>
  <si>
    <t>Defined Contribution Plan, Cost Recognized</t>
  </si>
  <si>
    <t>Pension Plan [Member] | Maximum [Member]</t>
  </si>
  <si>
    <t>Defined Contribution Plan, Employer Matching Contribution, Percent of Match</t>
  </si>
  <si>
    <t>4.00%</t>
  </si>
  <si>
    <t>401k plan tiered employee contribution percentage, 50% match [Member]</t>
  </si>
  <si>
    <t>Defined Contribution Plan, Maximum Annual Contribution Per Employee, Percent</t>
  </si>
  <si>
    <t>5.00%</t>
  </si>
  <si>
    <t>401k plan tiered employee contribution percentage, 100% match [Member]</t>
  </si>
  <si>
    <t>3.00%</t>
  </si>
  <si>
    <t>Uncertainties Impacting the Ethanol Industry and Our Future Operations (Details)</t>
  </si>
  <si>
    <t>Sales Revenue, Goods, Net [Member] | Ethanol [Member]</t>
  </si>
  <si>
    <t>78.00%</t>
  </si>
  <si>
    <t>Cost of Goods, Segment [Member] | Corn [Member]</t>
  </si>
  <si>
    <t>80.00%</t>
  </si>
  <si>
    <t>Quarterly Financial Data (Unaudited) (Details) - USD ($)</t>
  </si>
  <si>
    <t>Operating Income (Loss)</t>
  </si>
</sst>
</file>

<file path=xl/styles.xml><?xml version="1.0" encoding="utf-8"?>
<styleSheet xmlns="http://schemas.openxmlformats.org/spreadsheetml/2006/main">
  <numFmts count="7">
    <numFmt formatCode="_(&quot;$ &quot;#,##0_);_(&quot;$ &quot;(#,##0)" numFmtId="165"/>
    <numFmt formatCode="_(&quot;August &quot;#,##0_);_(&quot;August &quot;(#,##0)" numFmtId="166"/>
    <numFmt formatCode="_(&quot;June &quot;#,##0_);_(&quot;June &quot;(#,##0)" numFmtId="167"/>
    <numFmt formatCode="_(&quot;February &quot;#,##0_);_(&quot;February &quot;(#,##0)" numFmtId="168"/>
    <numFmt formatCode="_(&quot;November &quot;#,##0_);_(&quot;November &quot;(#,##0)" numFmtId="169"/>
    <numFmt formatCode="_(&quot;May &quot;#,##0_);_(&quot;May &quot;(#,##0)" numFmtId="170"/>
    <numFmt formatCode="_(&quot;December &quot;#,##0_);_(&quot;Dec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5208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14606</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43</v>
      </c>
    </row>
    <row spans="1:2" r="4">
      <c t="s" s="4" r="A4">
        <v>36</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61</v>
      </c>
      <c t="s" s="2" r="B1">
        <v>1</v>
      </c>
    </row>
    <row spans="1:2" r="2">
      <c t="s" s="2" r="B2">
        <v>2</v>
      </c>
    </row>
    <row spans="1:2" r="3">
      <c t="s" s="3" r="A3">
        <v>158</v>
      </c>
    </row>
    <row spans="1:2" r="4">
      <c t="s" s="4" r="A4">
        <v>61</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9</v>
      </c>
      <c t="s" s="2" r="B1">
        <v>2</v>
      </c>
      <c t="s" s="2" r="C1">
        <v>30</v>
      </c>
    </row>
    <row spans="1:3" r="2">
      <c t="s" s="3" r="A2">
        <v>31</v>
      </c>
    </row>
    <row spans="1:3" r="3">
      <c t="s" s="4" r="A3">
        <v>32</v>
      </c>
      <c t="n" s="7" r="B3">
        <v>23002139</v>
      </c>
      <c t="n" s="7" r="C3">
        <v>20827614</v>
      </c>
    </row>
    <row spans="1:3" r="4">
      <c t="s" s="4" r="A4">
        <v>33</v>
      </c>
      <c t="n" s="6" r="B4">
        <v>1460772</v>
      </c>
      <c t="n" s="6" r="C4">
        <v>1211476</v>
      </c>
    </row>
    <row spans="1:3" r="5">
      <c t="s" s="4" r="A5">
        <v>34</v>
      </c>
      <c t="n" s="6" r="B5">
        <v>11574847</v>
      </c>
      <c t="n" s="6" r="C5">
        <v>11962357</v>
      </c>
    </row>
    <row spans="1:3" r="6">
      <c t="s" s="4" r="A6">
        <v>35</v>
      </c>
      <c t="n" s="6" r="B6">
        <v>135517</v>
      </c>
      <c t="n" s="6" r="C6">
        <v>384705</v>
      </c>
    </row>
    <row spans="1:3" r="7">
      <c t="s" s="4" r="A7">
        <v>36</v>
      </c>
      <c t="n" s="6" r="B7">
        <v>12093469</v>
      </c>
      <c t="n" s="6" r="C7">
        <v>13754452</v>
      </c>
    </row>
    <row spans="1:3" r="8">
      <c t="s" s="4" r="A8">
        <v>37</v>
      </c>
      <c t="n" s="6" r="B8">
        <v>248999</v>
      </c>
      <c t="n" s="6" r="C8">
        <v>506197</v>
      </c>
    </row>
    <row spans="1:3" r="9">
      <c t="s" s="4" r="A9">
        <v>38</v>
      </c>
      <c t="n" s="6" r="B9">
        <v>14100</v>
      </c>
      <c t="n" s="6" r="C9">
        <v>0</v>
      </c>
    </row>
    <row spans="1:3" r="10">
      <c t="s" s="4" r="A10">
        <v>39</v>
      </c>
      <c t="n" s="6" r="B10">
        <v>48529843</v>
      </c>
      <c t="n" s="6" r="C10">
        <v>48646801</v>
      </c>
    </row>
    <row spans="1:3" r="11">
      <c t="s" s="3" r="A11">
        <v>40</v>
      </c>
    </row>
    <row spans="1:3" r="12">
      <c t="s" s="4" r="A12">
        <v>41</v>
      </c>
      <c t="n" s="6" r="B12">
        <v>21124597</v>
      </c>
      <c t="n" s="6" r="C12">
        <v>21124597</v>
      </c>
    </row>
    <row spans="1:3" r="13">
      <c t="s" s="4" r="A13">
        <v>42</v>
      </c>
      <c t="n" s="6" r="B13">
        <v>144157818</v>
      </c>
      <c t="n" s="6" r="C13">
        <v>128328847</v>
      </c>
    </row>
    <row spans="1:3" r="14">
      <c t="s" s="4" r="A14">
        <v>43</v>
      </c>
      <c t="n" s="6" r="B14">
        <v>7018061</v>
      </c>
      <c t="n" s="6" r="C14">
        <v>7018061</v>
      </c>
    </row>
    <row spans="1:3" r="15">
      <c t="s" s="4" r="A15">
        <v>44</v>
      </c>
      <c t="n" s="6" r="B15">
        <v>648256</v>
      </c>
      <c t="n" s="6" r="C15">
        <v>579019</v>
      </c>
    </row>
    <row spans="1:3" r="16">
      <c t="s" s="4" r="A16">
        <v>45</v>
      </c>
      <c t="n" s="6" r="B16">
        <v>31928</v>
      </c>
      <c t="n" s="6" r="C16">
        <v>31928</v>
      </c>
    </row>
    <row spans="1:3" r="17">
      <c t="s" s="4" r="A17">
        <v>46</v>
      </c>
      <c t="n" s="6" r="B17">
        <v>544687</v>
      </c>
      <c t="n" s="6" r="C17">
        <v>10281935</v>
      </c>
    </row>
    <row spans="1:3" r="18">
      <c t="s" s="4" r="A18">
        <v>47</v>
      </c>
      <c t="n" s="6" r="B18">
        <v>173525347</v>
      </c>
      <c t="n" s="6" r="C18">
        <v>167364387</v>
      </c>
    </row>
    <row spans="1:3" r="19">
      <c t="s" s="4" r="A19">
        <v>48</v>
      </c>
      <c t="n" s="6" r="B19">
        <v>-69064269</v>
      </c>
      <c t="n" s="6" r="C19">
        <v>-59365962</v>
      </c>
    </row>
    <row spans="1:3" r="20">
      <c t="s" s="4" r="A20">
        <v>49</v>
      </c>
      <c t="n" s="6" r="B20">
        <v>104461078</v>
      </c>
      <c t="n" s="6" r="C20">
        <v>107998425</v>
      </c>
    </row>
    <row spans="1:3" r="21">
      <c t="s" s="3" r="A21">
        <v>50</v>
      </c>
    </row>
    <row spans="1:3" r="22">
      <c t="s" s="4" r="A22">
        <v>51</v>
      </c>
      <c t="n" s="6" r="B22">
        <v>938251</v>
      </c>
      <c t="n" s="6" r="C22">
        <v>823494</v>
      </c>
    </row>
    <row spans="1:3" r="23">
      <c t="s" s="4" r="A23">
        <v>52</v>
      </c>
      <c t="n" s="6" r="B23">
        <v>938251</v>
      </c>
      <c t="n" s="6" r="C23">
        <v>823494</v>
      </c>
    </row>
    <row spans="1:3" r="24">
      <c t="s" s="4" r="A24">
        <v>53</v>
      </c>
      <c t="n" s="6" r="B24">
        <v>153929172</v>
      </c>
      <c t="n" s="6" r="C24">
        <v>157468720</v>
      </c>
    </row>
    <row spans="1:3" r="25">
      <c t="s" s="3" r="A25">
        <v>54</v>
      </c>
    </row>
    <row spans="1:3" r="26">
      <c t="s" s="4" r="A26">
        <v>55</v>
      </c>
      <c t="n" s="6" r="B26">
        <v>2472212</v>
      </c>
      <c t="n" s="6" r="C26">
        <v>3616302</v>
      </c>
    </row>
    <row spans="1:3" r="27">
      <c t="s" s="4" r="A27">
        <v>56</v>
      </c>
      <c t="n" s="6" r="B27">
        <v>4761547</v>
      </c>
      <c t="n" s="6" r="C27">
        <v>6757174</v>
      </c>
    </row>
    <row spans="1:3" r="28">
      <c t="s" s="4" r="A28">
        <v>57</v>
      </c>
      <c t="n" s="6" r="B28">
        <v>1213753</v>
      </c>
      <c t="n" s="6" r="C28">
        <v>1555286</v>
      </c>
    </row>
    <row spans="1:3" r="29">
      <c t="s" s="4" r="A29">
        <v>38</v>
      </c>
      <c t="n" s="6" r="B29">
        <v>341050</v>
      </c>
      <c t="n" s="6" r="C29">
        <v>68479</v>
      </c>
    </row>
    <row spans="1:3" r="30">
      <c t="s" s="4" r="A30">
        <v>58</v>
      </c>
      <c t="n" s="6" r="B30">
        <v>2888290</v>
      </c>
      <c t="n" s="6" r="C30">
        <v>0</v>
      </c>
    </row>
    <row spans="1:3" r="31">
      <c t="s" s="4" r="A31">
        <v>59</v>
      </c>
      <c t="n" s="6" r="B31">
        <v>11676852</v>
      </c>
      <c t="n" s="6" r="C31">
        <v>11997241</v>
      </c>
    </row>
    <row spans="1:3" r="32">
      <c t="s" s="4" r="A32">
        <v>60</v>
      </c>
      <c t="n" s="6" r="B32">
        <v>11932063</v>
      </c>
      <c t="n" s="6" r="C32">
        <v>4865236</v>
      </c>
    </row>
    <row spans="1:3" r="33">
      <c t="s" s="4" r="A33">
        <v>61</v>
      </c>
      <c t="s" s="4" r="B33">
        <v>62</v>
      </c>
      <c t="s" s="4" r="C33">
        <v>62</v>
      </c>
    </row>
    <row spans="1:3" r="34">
      <c t="s" s="3" r="A34">
        <v>63</v>
      </c>
    </row>
    <row spans="1:3" r="35">
      <c t="s" s="4" r="A35">
        <v>64</v>
      </c>
      <c t="n" s="6" r="B35">
        <v>70912213</v>
      </c>
      <c t="n" s="6" r="C35">
        <v>70912213</v>
      </c>
    </row>
    <row spans="1:3" r="36">
      <c t="s" s="4" r="A36">
        <v>65</v>
      </c>
      <c t="n" s="6" r="B36">
        <v>59408044</v>
      </c>
      <c t="n" s="6" r="C36">
        <v>69694030</v>
      </c>
    </row>
    <row spans="1:3" r="37">
      <c t="s" s="4" r="A37">
        <v>66</v>
      </c>
      <c t="n" s="6" r="B37">
        <v>130320257</v>
      </c>
      <c t="n" s="6" r="C37">
        <v>140606243</v>
      </c>
    </row>
    <row spans="1:3" r="38">
      <c t="s" s="4" r="A38">
        <v>67</v>
      </c>
      <c t="n" s="7" r="B38">
        <v>153929172</v>
      </c>
      <c t="n" s="7" r="C38">
        <v>157468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32</v>
      </c>
    </row>
    <row spans="1:2" r="4">
      <c t="s" s="4" r="A4">
        <v>171</v>
      </c>
      <c t="s" s="4" r="B4">
        <v>172</v>
      </c>
    </row>
    <row spans="1:2" r="5">
      <c t="s" s="4" r="A5">
        <v>173</v>
      </c>
      <c t="s" s="4" r="B5">
        <v>174</v>
      </c>
    </row>
    <row spans="1:2" r="6">
      <c t="s" s="4" r="A6">
        <v>175</v>
      </c>
      <c t="s" s="4" r="B6">
        <v>176</v>
      </c>
    </row>
    <row spans="1:2" r="7">
      <c t="s" s="4" r="A7">
        <v>177</v>
      </c>
      <c t="s" s="4" r="B7">
        <v>178</v>
      </c>
    </row>
    <row spans="1:2" r="8">
      <c t="s" s="4" r="A8">
        <v>36</v>
      </c>
      <c t="s" s="4" r="B8">
        <v>179</v>
      </c>
    </row>
    <row spans="1:2" r="9">
      <c t="s" s="4" r="A9">
        <v>180</v>
      </c>
      <c t="s" s="4" r="B9">
        <v>181</v>
      </c>
    </row>
    <row spans="1:2" r="10">
      <c t="s" s="4" r="A10">
        <v>182</v>
      </c>
      <c t="s" s="4" r="B10">
        <v>183</v>
      </c>
    </row>
    <row spans="1:2" r="11">
      <c t="s" s="4" r="A11">
        <v>184</v>
      </c>
      <c t="s" s="4" r="B11">
        <v>185</v>
      </c>
    </row>
    <row spans="1:2" r="12">
      <c t="s" s="4" r="A12">
        <v>186</v>
      </c>
      <c t="s" s="4" r="B12">
        <v>187</v>
      </c>
    </row>
    <row spans="1:2" r="13">
      <c t="s" s="4" r="A13">
        <v>145</v>
      </c>
      <c t="s" s="4" r="B13">
        <v>188</v>
      </c>
    </row>
    <row spans="1:2" r="14">
      <c t="s" s="4" r="A14">
        <v>189</v>
      </c>
      <c t="s" s="4" r="B14">
        <v>190</v>
      </c>
    </row>
    <row spans="1:2" r="15">
      <c t="s" s="4" r="A15">
        <v>191</v>
      </c>
      <c t="s" s="4" r="B15">
        <v>192</v>
      </c>
    </row>
    <row spans="1:2" r="16">
      <c t="s" s="4" r="A16">
        <v>193</v>
      </c>
      <c t="s" s="4" r="B16">
        <v>194</v>
      </c>
    </row>
    <row spans="1:2" r="17">
      <c t="s" s="4" r="A17">
        <v>137</v>
      </c>
      <c t="s" s="4" r="B17">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32</v>
      </c>
    </row>
    <row spans="1:2" r="4">
      <c t="s" s="4" r="A4">
        <v>180</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8</v>
      </c>
      <c t="s" s="2" r="B1">
        <v>1</v>
      </c>
    </row>
    <row spans="1:2" r="2">
      <c t="s" s="2" r="B2">
        <v>2</v>
      </c>
    </row>
    <row spans="1:2" r="3">
      <c t="s" s="3" r="A3">
        <v>138</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143</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208</v>
      </c>
      <c t="s" s="2" r="B1">
        <v>1</v>
      </c>
    </row>
    <row spans="1:4" r="2">
      <c t="s" s="2" r="B2">
        <v>2</v>
      </c>
      <c t="s" s="2" r="C2">
        <v>30</v>
      </c>
      <c t="s" s="2" r="D2">
        <v>71</v>
      </c>
    </row>
    <row spans="1:4" r="3">
      <c t="s" s="3" r="A3">
        <v>209</v>
      </c>
    </row>
    <row spans="1:4" r="4">
      <c t="s" s="4" r="A4">
        <v>210</v>
      </c>
      <c t="s" s="4" r="B4">
        <v>211</v>
      </c>
      <c t="s" s="4" r="C4">
        <v>212</v>
      </c>
    </row>
    <row spans="1:4" r="5">
      <c t="s" s="4" r="A5">
        <v>213</v>
      </c>
      <c t="s" s="4" r="D5">
        <v>214</v>
      </c>
    </row>
    <row spans="1:4" r="6">
      <c t="s" s="4" r="A6">
        <v>215</v>
      </c>
      <c t="s" s="4" r="B6">
        <v>216</v>
      </c>
      <c t="s" s="4" r="C6">
        <v>217</v>
      </c>
      <c t="s" s="4" r="D6">
        <v>21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49</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22</v>
      </c>
      <c t="s" s="2" r="B1">
        <v>1</v>
      </c>
    </row>
    <row spans="1:2" r="2">
      <c t="s" s="2" r="B2">
        <v>2</v>
      </c>
    </row>
    <row spans="1:2" r="3">
      <c t="s" s="3" r="A3">
        <v>22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8</v>
      </c>
      <c t="s" s="2" r="B1">
        <v>1</v>
      </c>
    </row>
    <row spans="1:2" r="2">
      <c t="s" s="2" r="B2">
        <v>2</v>
      </c>
    </row>
    <row spans="1:2" r="3">
      <c t="s" s="3" r="A3">
        <v>156</v>
      </c>
    </row>
    <row spans="1:2" r="4">
      <c t="s" s="4" r="A4">
        <v>229</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80"/>
    <col customWidth="1" max="3" min="3" width="80"/>
    <col customWidth="1" max="4" min="4" width="80"/>
  </cols>
  <sheetData>
    <row spans="1:4" r="1">
      <c t="s" s="1" r="A1">
        <v>231</v>
      </c>
      <c t="s" s="2" r="B1">
        <v>1</v>
      </c>
    </row>
    <row spans="1:4" r="2">
      <c t="s" s="2" r="B2">
        <v>2</v>
      </c>
      <c t="s" s="2" r="C2">
        <v>30</v>
      </c>
      <c t="s" s="2" r="D2">
        <v>71</v>
      </c>
    </row>
    <row spans="1:4" r="3">
      <c t="s" s="3" r="A3">
        <v>167</v>
      </c>
    </row>
    <row spans="1:4" r="4">
      <c t="s" s="4" r="A4">
        <v>232</v>
      </c>
      <c t="s" s="4" r="B4">
        <v>233</v>
      </c>
      <c t="s" s="4" r="C4">
        <v>234</v>
      </c>
      <c t="s" s="4" r="D4">
        <v>23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8</v>
      </c>
      <c t="s" s="2" r="B1">
        <v>2</v>
      </c>
      <c t="s" s="2" r="C1">
        <v>30</v>
      </c>
    </row>
    <row spans="1:3" r="2">
      <c t="s" s="4" r="A2">
        <v>69</v>
      </c>
      <c t="n" s="6" r="B2">
        <v>14606</v>
      </c>
      <c t="n" s="6" r="C2">
        <v>14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6</v>
      </c>
      <c t="s" s="2" r="B1">
        <v>1</v>
      </c>
    </row>
    <row spans="1:3" r="2">
      <c t="s" s="2" r="B2">
        <v>2</v>
      </c>
      <c t="s" s="2" r="C2">
        <v>30</v>
      </c>
    </row>
    <row spans="1:3" r="3">
      <c t="s" s="4" r="A3">
        <v>237</v>
      </c>
    </row>
    <row spans="1:3" r="4">
      <c t="s" s="3" r="A4">
        <v>238</v>
      </c>
    </row>
    <row spans="1:3" r="5">
      <c t="s" s="4" r="A5">
        <v>239</v>
      </c>
      <c t="n" s="6" r="B5">
        <v>120</v>
      </c>
      <c t="n" s="6" r="C5">
        <v>1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240</v>
      </c>
      <c t="s" s="2" r="B1">
        <v>1</v>
      </c>
    </row>
    <row spans="1:2" r="2">
      <c t="s" s="2" r="B2">
        <v>2</v>
      </c>
    </row>
    <row spans="1:2" r="3">
      <c t="s" s="4" r="A3">
        <v>241</v>
      </c>
    </row>
    <row spans="1:2" r="4">
      <c t="s" s="3" r="A4">
        <v>242</v>
      </c>
    </row>
    <row spans="1:2" r="5">
      <c t="s" s="4" r="A5">
        <v>243</v>
      </c>
      <c t="n" s="6" r="B5">
        <v>15</v>
      </c>
    </row>
    <row spans="1:2" r="6">
      <c t="s" s="4" r="A6">
        <v>244</v>
      </c>
    </row>
    <row spans="1:2" r="7">
      <c t="s" s="3" r="A7">
        <v>242</v>
      </c>
    </row>
    <row spans="1:2" r="8">
      <c t="s" s="4" r="A8">
        <v>243</v>
      </c>
      <c t="n" s="6" r="B8">
        <v>10</v>
      </c>
    </row>
    <row spans="1:2" r="9">
      <c t="s" s="4" r="A9">
        <v>245</v>
      </c>
    </row>
    <row spans="1:2" r="10">
      <c t="s" s="3" r="A10">
        <v>242</v>
      </c>
    </row>
    <row spans="1:2" r="11">
      <c t="s" s="4" r="A11">
        <v>243</v>
      </c>
      <c t="n" s="6" r="B11">
        <v>5</v>
      </c>
    </row>
    <row spans="1:2" r="12">
      <c t="s" s="4" r="A12">
        <v>246</v>
      </c>
    </row>
    <row spans="1:2" r="13">
      <c t="s" s="3" r="A13">
        <v>242</v>
      </c>
    </row>
    <row spans="1:2" r="14">
      <c t="s" s="4" r="A14">
        <v>243</v>
      </c>
      <c t="n" s="6" r="B14">
        <v>10</v>
      </c>
    </row>
    <row spans="1:2" r="15">
      <c t="s" s="4" r="A15">
        <v>247</v>
      </c>
    </row>
    <row spans="1:2" r="16">
      <c t="s" s="3" r="A16">
        <v>242</v>
      </c>
    </row>
    <row spans="1:2" r="17">
      <c t="s" s="4" r="A17">
        <v>243</v>
      </c>
      <c t="n" s="6" r="B17">
        <v>15</v>
      </c>
    </row>
    <row spans="1:2" r="18">
      <c t="s" s="4" r="A18">
        <v>248</v>
      </c>
    </row>
    <row spans="1:2" r="19">
      <c t="s" s="3" r="A19">
        <v>242</v>
      </c>
    </row>
    <row spans="1:2" r="20">
      <c t="s" s="4" r="A20">
        <v>243</v>
      </c>
      <c t="n" s="6" r="B20">
        <v>20</v>
      </c>
    </row>
    <row spans="1:2" r="21">
      <c t="s" s="4" r="A21">
        <v>249</v>
      </c>
    </row>
    <row spans="1:2" r="22">
      <c t="s" s="3" r="A22">
        <v>242</v>
      </c>
    </row>
    <row spans="1:2" r="23">
      <c t="s" s="4" r="A23">
        <v>243</v>
      </c>
      <c t="n" s="6" r="B23">
        <v>40</v>
      </c>
    </row>
    <row spans="1:2" r="24">
      <c t="s" s="4" r="A24">
        <v>250</v>
      </c>
    </row>
    <row spans="1:2" r="25">
      <c t="s" s="3" r="A25">
        <v>242</v>
      </c>
    </row>
    <row spans="1:2" r="26">
      <c t="s" s="4" r="A26">
        <v>243</v>
      </c>
      <c t="n" s="6" r="B26">
        <v>5</v>
      </c>
    </row>
    <row spans="1:2" r="27">
      <c t="s" s="4" r="A27">
        <v>251</v>
      </c>
    </row>
    <row spans="1:2" r="28">
      <c t="s" s="3" r="A28">
        <v>242</v>
      </c>
    </row>
    <row spans="1:2" r="29">
      <c t="s" s="4" r="A29">
        <v>243</v>
      </c>
      <c t="n" s="6" r="B29">
        <v>20</v>
      </c>
    </row>
    <row spans="1:2" r="30">
      <c t="s" s="4" r="A30">
        <v>252</v>
      </c>
    </row>
    <row spans="1:2" r="31">
      <c t="s" s="3" r="A31">
        <v>242</v>
      </c>
    </row>
    <row spans="1:2" r="32">
      <c t="s" s="4" r="A32">
        <v>243</v>
      </c>
      <c t="n" s="6" r="B32">
        <v>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3</v>
      </c>
      <c t="s" s="2" r="B1">
        <v>1</v>
      </c>
    </row>
    <row spans="1:4" r="2">
      <c t="s" s="2" r="B2">
        <v>2</v>
      </c>
      <c t="s" s="2" r="C2">
        <v>30</v>
      </c>
      <c t="s" s="2" r="D2">
        <v>71</v>
      </c>
    </row>
    <row spans="1:4" r="3">
      <c t="s" s="3" r="A3">
        <v>254</v>
      </c>
    </row>
    <row spans="1:4" r="4">
      <c t="s" s="4" r="A4">
        <v>255</v>
      </c>
      <c t="n" s="7" r="B4">
        <v>2352000</v>
      </c>
      <c t="n" s="7" r="C4">
        <v>2372000</v>
      </c>
      <c t="n" s="7" r="D4">
        <v>2382000</v>
      </c>
    </row>
    <row spans="1:4" r="5">
      <c t="s" s="4" r="A5">
        <v>256</v>
      </c>
      <c t="n" s="7" r="B5">
        <v>8637000</v>
      </c>
      <c t="n" s="7" r="C5">
        <v>9362000</v>
      </c>
      <c t="n" s="7" r="D5">
        <v>8786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257</v>
      </c>
      <c t="s" s="2" r="B1">
        <v>1</v>
      </c>
    </row>
    <row spans="1:4" r="2">
      <c t="s" s="2" r="B2">
        <v>2</v>
      </c>
      <c t="s" s="2" r="C2">
        <v>30</v>
      </c>
      <c t="s" s="2" r="D2">
        <v>71</v>
      </c>
    </row>
    <row spans="1:4" r="3">
      <c t="s" s="4" r="A3">
        <v>258</v>
      </c>
    </row>
    <row spans="1:4" r="4">
      <c t="s" s="3" r="A4">
        <v>259</v>
      </c>
    </row>
    <row spans="1:4" r="5">
      <c t="s" s="4" r="A5">
        <v>260</v>
      </c>
      <c t="s" s="4" r="B5">
        <v>261</v>
      </c>
      <c t="s" s="4" r="C5">
        <v>262</v>
      </c>
    </row>
    <row spans="1:4" r="6">
      <c t="s" s="4" r="A6">
        <v>263</v>
      </c>
    </row>
    <row spans="1:4" r="7">
      <c t="s" s="3" r="A7">
        <v>259</v>
      </c>
    </row>
    <row spans="1:4" r="8">
      <c t="s" s="4" r="A8">
        <v>260</v>
      </c>
      <c t="s" s="4" r="B8">
        <v>264</v>
      </c>
      <c t="s" s="4" r="C8">
        <v>264</v>
      </c>
      <c t="s" s="4" r="D8">
        <v>26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65</v>
      </c>
      <c t="s" s="2" r="B1">
        <v>2</v>
      </c>
      <c t="s" s="2" r="C1">
        <v>30</v>
      </c>
    </row>
    <row spans="1:3" r="2">
      <c t="s" s="3" r="A2">
        <v>138</v>
      </c>
    </row>
    <row spans="1:3" r="3">
      <c t="s" s="4" r="A3">
        <v>266</v>
      </c>
      <c t="n" s="7" r="B3">
        <v>153929172</v>
      </c>
      <c t="n" s="7" r="C3">
        <v>157468720</v>
      </c>
    </row>
    <row spans="1:3" r="4">
      <c t="s" s="4" r="A4">
        <v>267</v>
      </c>
      <c t="n" s="6" r="B4">
        <v>1976610</v>
      </c>
      <c t="n" s="6" r="C4">
        <v>1976610</v>
      </c>
    </row>
    <row spans="1:3" r="5">
      <c t="s" s="4" r="A5">
        <v>268</v>
      </c>
      <c t="n" s="6" r="B5">
        <v>-83786100</v>
      </c>
      <c t="n" s="6" r="C5">
        <v>-84815021</v>
      </c>
    </row>
    <row spans="1:3" r="6">
      <c t="s" s="4" r="A6">
        <v>269</v>
      </c>
      <c t="n" s="6" r="B6">
        <v>-14100</v>
      </c>
      <c t="n" s="6" r="C6">
        <v>0</v>
      </c>
    </row>
    <row spans="1:3" r="7">
      <c t="s" s="4" r="A7">
        <v>270</v>
      </c>
      <c t="n" s="6" r="B7">
        <v>62000</v>
      </c>
      <c t="n" s="6" r="C7">
        <v>93000</v>
      </c>
    </row>
    <row spans="1:3" r="8">
      <c t="s" s="4" r="A8">
        <v>271</v>
      </c>
      <c t="n" s="6" r="B8">
        <v>72167582</v>
      </c>
      <c t="n" s="6" r="C8">
        <v>74723309</v>
      </c>
    </row>
    <row spans="1:3" r="9">
      <c t="s" s="4" r="A9">
        <v>272</v>
      </c>
      <c t="n" s="6" r="B9">
        <v>23608915</v>
      </c>
      <c t="n" s="6" r="C9">
        <v>16862477</v>
      </c>
    </row>
    <row spans="1:3" r="10">
      <c t="s" s="4" r="A10">
        <v>273</v>
      </c>
      <c t="n" s="6" r="B10">
        <v>-341050</v>
      </c>
      <c t="n" s="6" r="C10">
        <v>-68479</v>
      </c>
    </row>
    <row spans="1:3" r="11">
      <c t="s" s="4" r="A11">
        <v>274</v>
      </c>
      <c t="n" s="6" r="B11">
        <v>-508471</v>
      </c>
      <c t="n" s="6" r="C11">
        <v>-550320</v>
      </c>
    </row>
    <row spans="1:3" r="12">
      <c t="s" s="4" r="A12">
        <v>275</v>
      </c>
      <c t="n" s="7" r="B12">
        <v>22759394</v>
      </c>
      <c t="n" s="7" r="C12">
        <v>162436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4"/>
    <col customWidth="1" max="17" min="17" width="14"/>
  </cols>
  <sheetData>
    <row spans="1:17" r="1">
      <c t="s" s="1" r="A1">
        <v>276</v>
      </c>
      <c t="s" s="2" r="B1">
        <v>277</v>
      </c>
      <c t="s" s="2" r="O1">
        <v>1</v>
      </c>
    </row>
    <row spans="1:17" r="2">
      <c t="s" s="2" r="B2">
        <v>278</v>
      </c>
      <c t="s" s="2" r="C2">
        <v>2</v>
      </c>
      <c t="s" s="2" r="D2">
        <v>279</v>
      </c>
      <c t="s" s="2" r="E2">
        <v>4</v>
      </c>
      <c t="s" s="2" r="F2">
        <v>280</v>
      </c>
      <c t="s" s="2" r="G2">
        <v>30</v>
      </c>
      <c t="s" s="2" r="H2">
        <v>281</v>
      </c>
      <c t="s" s="2" r="I2">
        <v>282</v>
      </c>
      <c t="s" s="2" r="J2">
        <v>283</v>
      </c>
      <c t="s" s="2" r="K2">
        <v>71</v>
      </c>
      <c t="s" s="2" r="L2">
        <v>284</v>
      </c>
      <c t="s" s="2" r="M2">
        <v>285</v>
      </c>
      <c t="s" s="2" r="N2">
        <v>286</v>
      </c>
      <c t="s" s="2" r="O2">
        <v>2</v>
      </c>
      <c t="s" s="2" r="P2">
        <v>30</v>
      </c>
      <c t="s" s="2" r="Q2">
        <v>71</v>
      </c>
    </row>
    <row spans="1:17" r="3">
      <c t="s" s="3" r="A3">
        <v>287</v>
      </c>
    </row>
    <row spans="1:17" r="4">
      <c t="s" s="4" r="A4">
        <v>85</v>
      </c>
      <c t="n" s="7" r="O4">
        <v>1630</v>
      </c>
      <c t="n" s="7" r="P4">
        <v>3500</v>
      </c>
      <c t="n" s="7" r="Q4">
        <v>4547</v>
      </c>
    </row>
    <row spans="1:17" r="5">
      <c t="s" s="4" r="A5">
        <v>288</v>
      </c>
      <c t="n" s="7" r="O5">
        <v>23807781</v>
      </c>
      <c t="n" s="7" r="P5">
        <v>51121002</v>
      </c>
      <c t="n" s="7" r="Q5">
        <v>66413482</v>
      </c>
    </row>
    <row spans="1:17" r="6">
      <c t="s" s="4" r="A6">
        <v>289</v>
      </c>
    </row>
    <row spans="1:17" r="7">
      <c t="s" s="3" r="A7">
        <v>287</v>
      </c>
    </row>
    <row spans="1:17" r="8">
      <c t="s" s="4" r="A8">
        <v>290</v>
      </c>
      <c t="s" s="4" r="C8">
        <v>291</v>
      </c>
      <c t="s" s="4" r="D8">
        <v>292</v>
      </c>
      <c t="s" s="4" r="E8">
        <v>293</v>
      </c>
      <c t="s" s="4" r="F8">
        <v>294</v>
      </c>
      <c t="s" s="4" r="G8">
        <v>295</v>
      </c>
      <c t="s" s="4" r="H8">
        <v>296</v>
      </c>
      <c t="s" s="4" r="I8">
        <v>297</v>
      </c>
      <c t="s" s="4" r="J8">
        <v>298</v>
      </c>
      <c t="s" s="4" r="K8">
        <v>299</v>
      </c>
      <c t="s" s="4" r="L8">
        <v>300</v>
      </c>
      <c t="s" s="4" r="M8">
        <v>301</v>
      </c>
      <c t="s" s="4" r="N8">
        <v>302</v>
      </c>
    </row>
    <row spans="1:17" r="9">
      <c t="s" s="4" r="A9">
        <v>85</v>
      </c>
      <c t="n" s="7" r="C9">
        <v>600</v>
      </c>
      <c t="n" s="7" r="D9">
        <v>230</v>
      </c>
      <c t="n" s="7" r="E9">
        <v>300</v>
      </c>
      <c t="n" s="7" r="F9">
        <v>500</v>
      </c>
      <c t="n" s="7" r="G9">
        <v>200</v>
      </c>
      <c t="n" s="7" r="H9">
        <v>600</v>
      </c>
      <c t="n" s="7" r="I9">
        <v>1000</v>
      </c>
      <c t="n" s="7" r="J9">
        <v>1700</v>
      </c>
      <c t="n" s="7" r="K9">
        <v>1500</v>
      </c>
      <c t="n" s="7" r="L9">
        <v>1500</v>
      </c>
      <c t="n" s="7" r="M9">
        <v>1072</v>
      </c>
      <c t="n" s="7" r="N9">
        <v>475</v>
      </c>
      <c t="n" s="7" r="O9">
        <v>1630</v>
      </c>
      <c t="n" s="7" r="P9">
        <v>3500</v>
      </c>
      <c t="n" s="7" r="Q9">
        <v>4547</v>
      </c>
    </row>
    <row spans="1:17" r="10">
      <c t="s" s="4" r="A10">
        <v>303</v>
      </c>
      <c t="n" s="7" r="C10">
        <v>8763601</v>
      </c>
      <c t="n" s="7" r="D10">
        <v>3359380</v>
      </c>
      <c t="n" s="7" r="E10">
        <v>4381800</v>
      </c>
      <c t="n" s="7" r="F10">
        <v>7303000</v>
      </c>
      <c t="n" s="7" r="G10">
        <v>2921202</v>
      </c>
      <c t="n" s="7" r="H10">
        <v>8763600</v>
      </c>
      <c t="n" s="7" r="I10">
        <v>14606000</v>
      </c>
      <c t="n" s="7" r="J10">
        <v>24830200</v>
      </c>
      <c t="n" s="7" r="K10">
        <v>21909000</v>
      </c>
      <c t="n" s="7" r="L10">
        <v>21909000</v>
      </c>
      <c t="n" s="7" r="M10">
        <v>15657632</v>
      </c>
      <c t="n" s="7" r="N10">
        <v>6937850</v>
      </c>
    </row>
    <row spans="1:17" r="11">
      <c t="s" s="4" r="A11">
        <v>304</v>
      </c>
      <c t="n" s="8" r="C11">
        <v>2016</v>
      </c>
      <c t="n" s="9" r="D11">
        <v>2016</v>
      </c>
      <c t="n" s="10" r="E11">
        <v>2016</v>
      </c>
      <c t="n" s="11" r="F11">
        <v>2015</v>
      </c>
      <c t="n" s="8" r="G11">
        <v>2015</v>
      </c>
      <c t="n" s="12" r="H11">
        <v>2015</v>
      </c>
      <c t="n" s="10" r="I11">
        <v>2015</v>
      </c>
      <c t="n" s="11" r="J11">
        <v>2014</v>
      </c>
      <c t="n" s="8" r="K11">
        <v>2014</v>
      </c>
      <c t="n" s="12" r="L11">
        <v>2014</v>
      </c>
      <c t="n" s="10" r="M11">
        <v>2014</v>
      </c>
      <c t="n" s="13" r="N11">
        <v>2013</v>
      </c>
    </row>
    <row spans="1:17" r="12">
      <c t="s" s="4" r="A12">
        <v>305</v>
      </c>
    </row>
    <row spans="1:17" r="13">
      <c t="s" s="3" r="A13">
        <v>287</v>
      </c>
    </row>
    <row spans="1:17" r="14">
      <c t="s" s="4" r="A14">
        <v>290</v>
      </c>
      <c t="s" s="4" r="B14">
        <v>306</v>
      </c>
    </row>
    <row spans="1:17" r="15">
      <c t="s" s="4" r="A15">
        <v>85</v>
      </c>
      <c t="n" s="7" r="B15">
        <v>600</v>
      </c>
    </row>
    <row spans="1:17" r="16">
      <c t="s" s="4" r="A16">
        <v>303</v>
      </c>
      <c t="n" s="7" r="B16">
        <v>8763600</v>
      </c>
    </row>
    <row spans="1:17" r="17">
      <c t="s" s="4" r="A17">
        <v>304</v>
      </c>
      <c t="n" s="13" r="B17">
        <v>2016</v>
      </c>
    </row>
  </sheetData>
  <mergeCells count="3">
    <mergeCell ref="A1:A2"/>
    <mergeCell ref="B1:N1"/>
    <mergeCell ref="O1:Q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s="1" r="A1">
        <v>307</v>
      </c>
      <c t="s" s="2" r="B1">
        <v>308</v>
      </c>
      <c t="s" s="2" r="C1">
        <v>309</v>
      </c>
    </row>
    <row spans="1:3" r="2">
      <c t="s" s="3" r="A2">
        <v>310</v>
      </c>
    </row>
    <row spans="1:3" r="3">
      <c t="s" s="4" r="A3">
        <v>311</v>
      </c>
      <c t="n" s="7" r="B3">
        <v>4677336</v>
      </c>
      <c t="n" s="7" r="C3">
        <v>5166402</v>
      </c>
    </row>
    <row spans="1:3" r="4">
      <c t="s" s="4" r="A4">
        <v>312</v>
      </c>
      <c t="n" s="6" r="B4">
        <v>1252919</v>
      </c>
      <c t="n" s="6" r="C4">
        <v>1320961</v>
      </c>
    </row>
    <row spans="1:3" r="5">
      <c t="s" s="4" r="A5">
        <v>313</v>
      </c>
      <c t="n" s="6" r="B5">
        <v>3638427</v>
      </c>
      <c t="n" s="6" r="C5">
        <v>5058449</v>
      </c>
    </row>
    <row spans="1:3" r="6">
      <c t="s" s="4" r="A6">
        <v>314</v>
      </c>
      <c t="n" s="6" r="B6">
        <v>2524787</v>
      </c>
      <c t="n" s="6" r="C6">
        <v>2208640</v>
      </c>
    </row>
    <row spans="1:3" r="7">
      <c t="s" s="4" r="A7">
        <v>81</v>
      </c>
      <c t="n" s="7" r="B7">
        <v>12093469</v>
      </c>
      <c t="n" s="7" r="C7">
        <v>13754452</v>
      </c>
    </row>
    <row spans="1:3" r="8">
      <c t="s" s="4" r="A8">
        <v>315</v>
      </c>
    </row>
    <row spans="1:3" r="9">
      <c t="s" s="3" r="A9">
        <v>310</v>
      </c>
    </row>
    <row spans="1:3" r="10">
      <c t="s" s="4" r="A10">
        <v>316</v>
      </c>
      <c t="s" s="4" r="B10">
        <v>317</v>
      </c>
    </row>
    <row spans="1:3" r="11">
      <c t="s" s="4" r="A11">
        <v>318</v>
      </c>
      <c t="n" s="6" r="B11">
        <v>12</v>
      </c>
    </row>
    <row spans="1:3" r="12">
      <c t="s" s="4" r="A12">
        <v>237</v>
      </c>
    </row>
    <row spans="1:3" r="13">
      <c t="s" s="3" r="A13">
        <v>310</v>
      </c>
    </row>
    <row spans="1:3" r="14">
      <c t="s" s="4" r="A14">
        <v>316</v>
      </c>
      <c t="s" s="4" r="B14">
        <v>319</v>
      </c>
    </row>
    <row spans="1:3" r="15">
      <c t="s" s="4" r="A15">
        <v>318</v>
      </c>
      <c t="n" s="6" r="B15">
        <v>1</v>
      </c>
    </row>
    <row spans="1:3" r="16">
      <c t="s" s="4" r="A16">
        <v>320</v>
      </c>
    </row>
    <row spans="1:3" r="17">
      <c t="s" s="3" r="A17">
        <v>310</v>
      </c>
    </row>
    <row spans="1:3" r="18">
      <c t="s" s="4" r="A18">
        <v>316</v>
      </c>
      <c t="s" s="4" r="B18">
        <v>321</v>
      </c>
    </row>
    <row spans="1:3" r="19">
      <c t="s" s="4" r="A19">
        <v>318</v>
      </c>
      <c t="n" s="6" r="B19">
        <v>15</v>
      </c>
    </row>
    <row spans="1:3" r="20">
      <c t="s" s="4" r="A20">
        <v>322</v>
      </c>
    </row>
    <row spans="1:3" r="21">
      <c t="s" s="3" r="A21">
        <v>310</v>
      </c>
    </row>
    <row spans="1:3" r="22">
      <c t="s" s="4" r="A22">
        <v>316</v>
      </c>
      <c t="s" s="4" r="B22">
        <v>323</v>
      </c>
    </row>
    <row spans="1:3" r="23">
      <c t="s" s="4" r="A23">
        <v>324</v>
      </c>
    </row>
    <row spans="1:3" r="24">
      <c t="s" s="3" r="A24">
        <v>310</v>
      </c>
    </row>
    <row spans="1:3" r="25">
      <c t="s" s="4" r="A25">
        <v>316</v>
      </c>
      <c t="s" s="4" r="B25">
        <v>325</v>
      </c>
    </row>
    <row spans="1:3" r="26">
      <c t="s" s="4" r="A26">
        <v>318</v>
      </c>
      <c t="n" s="6" r="B26">
        <v>3</v>
      </c>
    </row>
    <row spans="1:3" r="27">
      <c t="s" s="4" r="A27">
        <v>326</v>
      </c>
    </row>
    <row spans="1:3" r="28">
      <c t="s" s="3" r="A28">
        <v>310</v>
      </c>
    </row>
    <row spans="1:3" r="29">
      <c t="s" s="4" r="A29">
        <v>316</v>
      </c>
      <c t="s" s="4" r="B29">
        <v>3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1"/>
  </cols>
  <sheetData>
    <row spans="1:4" r="1">
      <c t="s" s="1" r="A1">
        <v>328</v>
      </c>
      <c t="s" s="2" r="B1">
        <v>1</v>
      </c>
    </row>
    <row spans="1:4" r="2">
      <c t="s" s="2" r="B2">
        <v>329</v>
      </c>
      <c t="s" s="2" r="C2">
        <v>330</v>
      </c>
      <c t="s" s="2" r="D2">
        <v>331</v>
      </c>
    </row>
    <row spans="1:4" r="3">
      <c t="s" s="3" r="A3">
        <v>332</v>
      </c>
    </row>
    <row spans="1:4" r="4">
      <c t="s" s="4" r="A4">
        <v>333</v>
      </c>
      <c t="n" s="7" r="B4">
        <v>0</v>
      </c>
      <c t="n" s="7" r="C4">
        <v>0</v>
      </c>
      <c t="n" s="7" r="D4">
        <v>681233</v>
      </c>
    </row>
    <row spans="1:4" r="5">
      <c t="s" s="4" r="A5">
        <v>334</v>
      </c>
    </row>
    <row spans="1:4" r="6">
      <c t="s" s="3" r="A6">
        <v>332</v>
      </c>
    </row>
    <row spans="1:4" r="7">
      <c t="s" s="4" r="A7">
        <v>335</v>
      </c>
      <c t="n" s="6" r="C7">
        <v>-3080000</v>
      </c>
    </row>
    <row spans="1:4" r="8">
      <c t="s" s="4" r="A8">
        <v>336</v>
      </c>
    </row>
    <row spans="1:4" r="9">
      <c t="s" s="3" r="A9">
        <v>332</v>
      </c>
    </row>
    <row spans="1:4" r="10">
      <c t="s" s="4" r="A10">
        <v>335</v>
      </c>
      <c t="n" s="6" r="B10">
        <v>-2800000</v>
      </c>
    </row>
    <row spans="1:4" r="11">
      <c t="s" s="4" r="A11">
        <v>337</v>
      </c>
    </row>
    <row spans="1:4" r="12">
      <c t="s" s="3" r="A12">
        <v>332</v>
      </c>
    </row>
    <row spans="1:4" r="13">
      <c t="s" s="4" r="A13">
        <v>338</v>
      </c>
      <c t="n" s="6" r="B13">
        <v>-630000</v>
      </c>
    </row>
    <row spans="1:4" r="14">
      <c t="s" s="4" r="A14">
        <v>339</v>
      </c>
    </row>
    <row spans="1:4" r="15">
      <c t="s" s="3" r="A15">
        <v>332</v>
      </c>
    </row>
    <row spans="1:4" r="16">
      <c t="s" s="4" r="A16">
        <v>338</v>
      </c>
      <c t="n" s="6" r="C16">
        <v>-1260000</v>
      </c>
    </row>
    <row spans="1:4" r="17">
      <c t="s" s="4" r="A17">
        <v>340</v>
      </c>
    </row>
    <row spans="1:4" r="18">
      <c t="s" s="3" r="A18">
        <v>332</v>
      </c>
    </row>
    <row spans="1:4" r="19">
      <c t="s" s="4" r="A19">
        <v>341</v>
      </c>
      <c t="n" s="6" r="B19">
        <v>-38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30</v>
      </c>
    </row>
    <row spans="1:3" r="2">
      <c t="s" s="3" r="A2">
        <v>209</v>
      </c>
    </row>
    <row spans="1:3" r="3">
      <c t="s" s="4" r="A3">
        <v>343</v>
      </c>
      <c t="n" s="7" r="B3">
        <v>1460772</v>
      </c>
      <c t="n" s="7" r="C3">
        <v>1211476</v>
      </c>
    </row>
    <row spans="1:3" r="4">
      <c t="s" s="4" r="A4">
        <v>344</v>
      </c>
    </row>
    <row spans="1:3" r="5">
      <c t="s" s="3" r="A5">
        <v>209</v>
      </c>
    </row>
    <row spans="1:3" r="6">
      <c t="s" s="4" r="A6">
        <v>343</v>
      </c>
      <c t="n" s="6" r="B6">
        <v>1461000</v>
      </c>
      <c t="n" s="6" r="C6">
        <v>1211000</v>
      </c>
    </row>
    <row spans="1:3" r="7">
      <c t="s" s="4" r="A7">
        <v>345</v>
      </c>
    </row>
    <row spans="1:3" r="8">
      <c t="s" s="3" r="A8">
        <v>209</v>
      </c>
    </row>
    <row spans="1:3" r="9">
      <c t="s" s="4" r="A9">
        <v>346</v>
      </c>
      <c t="n" s="6" r="B9">
        <v>0</v>
      </c>
      <c t="n" s="6" r="C9">
        <v>0</v>
      </c>
    </row>
    <row spans="1:3" r="10">
      <c t="s" s="4" r="A10">
        <v>347</v>
      </c>
      <c t="n" s="6" r="B10">
        <v>188475</v>
      </c>
      <c t="n" s="6" r="C10">
        <v>58338</v>
      </c>
    </row>
    <row spans="1:3" r="11">
      <c t="s" s="4" r="A11">
        <v>348</v>
      </c>
    </row>
    <row spans="1:3" r="12">
      <c t="s" s="3" r="A12">
        <v>209</v>
      </c>
    </row>
    <row spans="1:3" r="13">
      <c t="s" s="4" r="A13">
        <v>346</v>
      </c>
      <c t="n" s="6" r="B13">
        <v>0</v>
      </c>
      <c t="n" s="6" r="C13">
        <v>0</v>
      </c>
    </row>
    <row spans="1:3" r="14">
      <c t="s" s="4" r="A14">
        <v>347</v>
      </c>
      <c t="n" s="6" r="B14">
        <v>152575</v>
      </c>
      <c t="n" s="6" r="C14">
        <v>10141</v>
      </c>
    </row>
    <row spans="1:3" r="15">
      <c t="s" s="4" r="A15">
        <v>349</v>
      </c>
    </row>
    <row spans="1:3" r="16">
      <c t="s" s="3" r="A16">
        <v>209</v>
      </c>
    </row>
    <row spans="1:3" r="17">
      <c t="s" s="4" r="A17">
        <v>346</v>
      </c>
      <c t="n" s="6" r="B17">
        <v>14100</v>
      </c>
      <c t="n" s="6" r="C17">
        <v>0</v>
      </c>
    </row>
    <row spans="1:3" r="18">
      <c t="s" s="4" r="A18">
        <v>347</v>
      </c>
      <c t="n" s="7" r="B18">
        <v>0</v>
      </c>
      <c t="n" s="7" r="C1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0</v>
      </c>
      <c t="s" s="2" r="B1">
        <v>1</v>
      </c>
    </row>
    <row spans="1:4" r="2">
      <c t="s" s="2" r="B2">
        <v>2</v>
      </c>
      <c t="s" s="2" r="C2">
        <v>30</v>
      </c>
      <c t="s" s="2" r="D2">
        <v>71</v>
      </c>
    </row>
    <row spans="1:4" r="3">
      <c t="s" s="3" r="A3">
        <v>351</v>
      </c>
    </row>
    <row spans="1:4" r="4">
      <c t="s" s="4" r="A4">
        <v>352</v>
      </c>
      <c t="n" s="7" r="B4">
        <v>-6084545</v>
      </c>
      <c t="n" s="7" r="C4">
        <v>-1032359</v>
      </c>
      <c t="n" s="7" r="D4">
        <v>2221432</v>
      </c>
    </row>
    <row spans="1:4" r="5">
      <c t="s" s="4" r="A5">
        <v>353</v>
      </c>
    </row>
    <row spans="1:4" r="6">
      <c t="s" s="3" r="A6">
        <v>351</v>
      </c>
    </row>
    <row spans="1:4" r="7">
      <c t="s" s="4" r="A7">
        <v>354</v>
      </c>
      <c t="n" s="6" r="D7">
        <v>18636</v>
      </c>
    </row>
    <row spans="1:4" r="8">
      <c t="s" s="4" r="A8">
        <v>355</v>
      </c>
    </row>
    <row spans="1:4" r="9">
      <c t="s" s="3" r="A9">
        <v>351</v>
      </c>
    </row>
    <row spans="1:4" r="10">
      <c t="s" s="4" r="A10">
        <v>356</v>
      </c>
      <c t="n" s="6" r="D10">
        <v>681233</v>
      </c>
    </row>
    <row spans="1:4" r="11">
      <c t="s" s="4" r="A11">
        <v>357</v>
      </c>
    </row>
    <row spans="1:4" r="12">
      <c t="s" s="3" r="A12">
        <v>351</v>
      </c>
    </row>
    <row spans="1:4" r="13">
      <c t="s" s="4" r="A13">
        <v>352</v>
      </c>
      <c t="n" s="6" r="B13">
        <v>5826074</v>
      </c>
      <c t="n" s="6" r="C13">
        <v>560496</v>
      </c>
      <c t="n" s="6" r="D13">
        <v>-1629858</v>
      </c>
    </row>
    <row spans="1:4" r="14">
      <c t="s" s="4" r="A14">
        <v>358</v>
      </c>
    </row>
    <row spans="1:4" r="15">
      <c t="s" s="3" r="A15">
        <v>351</v>
      </c>
    </row>
    <row spans="1:4" r="16">
      <c t="s" s="4" r="A16">
        <v>352</v>
      </c>
      <c t="n" s="6" r="B16">
        <v>6134582</v>
      </c>
      <c t="n" s="6" r="C16">
        <v>1306174</v>
      </c>
      <c t="n" s="6" r="D16">
        <v>-5015169</v>
      </c>
    </row>
    <row spans="1:4" r="17">
      <c t="s" s="4" r="A17">
        <v>359</v>
      </c>
    </row>
    <row spans="1:4" r="18">
      <c t="s" s="3" r="A18">
        <v>351</v>
      </c>
    </row>
    <row spans="1:4" r="19">
      <c t="s" s="4" r="A19">
        <v>352</v>
      </c>
      <c t="n" s="6" r="B19">
        <v>-218066</v>
      </c>
      <c t="n" s="6" r="C19">
        <v>-677043</v>
      </c>
      <c t="n" s="6" r="D19">
        <v>3334054</v>
      </c>
    </row>
    <row spans="1:4" r="20">
      <c t="s" s="4" r="A20">
        <v>360</v>
      </c>
    </row>
    <row spans="1:4" r="21">
      <c t="s" s="3" r="A21">
        <v>351</v>
      </c>
    </row>
    <row spans="1:4" r="22">
      <c t="s" s="4" r="A22">
        <v>352</v>
      </c>
      <c t="n" s="7" r="B22">
        <v>-90442</v>
      </c>
      <c t="n" s="7" r="C22">
        <v>-68635</v>
      </c>
      <c t="n" s="7" r="D22">
        <v>512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0</v>
      </c>
      <c t="s" s="2" r="B1">
        <v>1</v>
      </c>
    </row>
    <row spans="1:4" r="2">
      <c t="s" s="2" r="B2">
        <v>2</v>
      </c>
      <c t="s" s="2" r="C2">
        <v>30</v>
      </c>
      <c t="s" s="2" r="D2">
        <v>71</v>
      </c>
    </row>
    <row spans="1:4" r="3">
      <c t="s" s="4" r="A3">
        <v>72</v>
      </c>
      <c t="n" s="7" r="B3">
        <v>222895449</v>
      </c>
      <c t="n" s="7" r="C3">
        <v>240695293</v>
      </c>
      <c t="n" s="7" r="D3">
        <v>337355515</v>
      </c>
    </row>
    <row spans="1:4" r="4">
      <c t="s" s="4" r="A4">
        <v>73</v>
      </c>
      <c t="n" s="6" r="B4">
        <v>204014877</v>
      </c>
      <c t="n" s="6" r="C4">
        <v>197305291</v>
      </c>
      <c t="n" s="6" r="D4">
        <v>244414762</v>
      </c>
    </row>
    <row spans="1:4" r="5">
      <c t="s" s="4" r="A5">
        <v>74</v>
      </c>
      <c t="n" s="6" r="B5">
        <v>18880572</v>
      </c>
      <c t="n" s="6" r="C5">
        <v>43390002</v>
      </c>
      <c t="n" s="6" r="D5">
        <v>92940753</v>
      </c>
    </row>
    <row spans="1:4" r="6">
      <c t="s" s="4" r="A6">
        <v>75</v>
      </c>
      <c t="n" s="6" r="B6">
        <v>5233634</v>
      </c>
      <c t="n" s="6" r="C6">
        <v>4714891</v>
      </c>
      <c t="n" s="6" r="D6">
        <v>4945382</v>
      </c>
    </row>
    <row spans="1:4" r="7">
      <c t="s" s="4" r="A7">
        <v>76</v>
      </c>
      <c t="n" s="6" r="B7">
        <v>13646938</v>
      </c>
      <c t="n" s="6" r="C7">
        <v>38675111</v>
      </c>
      <c t="n" s="6" r="D7">
        <v>87995371</v>
      </c>
    </row>
    <row spans="1:4" r="8">
      <c t="s" s="3" r="A8">
        <v>77</v>
      </c>
    </row>
    <row spans="1:4" r="9">
      <c t="s" s="4" r="A9">
        <v>78</v>
      </c>
      <c t="n" s="6" r="B9">
        <v>250</v>
      </c>
      <c t="n" s="6" r="C9">
        <v>0</v>
      </c>
      <c t="n" s="6" r="D9">
        <v>9187</v>
      </c>
    </row>
    <row spans="1:4" r="10">
      <c t="s" s="4" r="A10">
        <v>79</v>
      </c>
      <c t="n" s="6" r="B10">
        <v>-185870</v>
      </c>
      <c t="n" s="6" r="C10">
        <v>-2162</v>
      </c>
      <c t="n" s="6" r="D10">
        <v>-728470</v>
      </c>
    </row>
    <row spans="1:4" r="11">
      <c t="s" s="4" r="A11">
        <v>80</v>
      </c>
      <c t="n" s="6" r="B11">
        <v>60477</v>
      </c>
      <c t="n" s="6" r="C11">
        <v>48868</v>
      </c>
      <c t="n" s="6" r="D11">
        <v>-14414</v>
      </c>
    </row>
    <row spans="1:4" r="12">
      <c t="s" s="4" r="A12">
        <v>81</v>
      </c>
      <c t="n" s="6" r="B12">
        <v>-125143</v>
      </c>
      <c t="n" s="6" r="C12">
        <v>46706</v>
      </c>
      <c t="n" s="6" r="D12">
        <v>-733697</v>
      </c>
    </row>
    <row spans="1:4" r="13">
      <c t="s" s="4" r="A13">
        <v>82</v>
      </c>
      <c t="n" s="7" r="B13">
        <v>13521795</v>
      </c>
      <c t="n" s="7" r="C13">
        <v>38721817</v>
      </c>
      <c t="n" s="7" r="D13">
        <v>87261674</v>
      </c>
    </row>
    <row spans="1:4" r="14">
      <c t="s" s="4" r="A14">
        <v>83</v>
      </c>
      <c t="n" s="6" r="B14">
        <v>14606</v>
      </c>
      <c t="n" s="6" r="C14">
        <v>14606</v>
      </c>
      <c t="n" s="6" r="D14">
        <v>14606</v>
      </c>
    </row>
    <row spans="1:4" r="15">
      <c t="s" s="4" r="A15">
        <v>84</v>
      </c>
      <c t="n" s="7" r="B15">
        <v>926</v>
      </c>
      <c t="n" s="7" r="C15">
        <v>2651</v>
      </c>
      <c t="n" s="7" r="D15">
        <v>5974</v>
      </c>
    </row>
    <row spans="1:4" r="16">
      <c t="s" s="4" r="A16">
        <v>85</v>
      </c>
      <c t="n" s="7" r="B16">
        <v>1630</v>
      </c>
      <c t="n" s="7" r="C16">
        <v>3500</v>
      </c>
      <c t="n" s="7" r="D16">
        <v>4547</v>
      </c>
    </row>
    <row spans="1:4" r="17">
      <c t="s" s="3" r="A17">
        <v>86</v>
      </c>
    </row>
    <row spans="1:4" r="18">
      <c t="s" s="4" r="A18">
        <v>82</v>
      </c>
      <c t="n" s="7" r="B18">
        <v>13521795</v>
      </c>
      <c t="n" s="7" r="C18">
        <v>38721817</v>
      </c>
      <c t="n" s="7" r="D18">
        <v>87261674</v>
      </c>
    </row>
    <row spans="1:4" r="19">
      <c t="s" s="4" r="A19">
        <v>87</v>
      </c>
      <c t="n" s="6" r="B19">
        <v>0</v>
      </c>
      <c t="n" s="6" r="C19">
        <v>0</v>
      </c>
      <c t="n" s="6" r="D19">
        <v>681233</v>
      </c>
    </row>
    <row spans="1:4" r="20">
      <c t="s" s="4" r="A20">
        <v>88</v>
      </c>
      <c t="n" s="7" r="B20">
        <v>13521795</v>
      </c>
      <c t="n" s="7" r="C20">
        <v>38721817</v>
      </c>
      <c t="n" s="7" r="D20">
        <v>879429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30</v>
      </c>
    </row>
    <row spans="1:3" r="2">
      <c t="s" s="4" r="A2">
        <v>320</v>
      </c>
    </row>
    <row spans="1:3" r="3">
      <c t="s" s="3" r="A3">
        <v>362</v>
      </c>
    </row>
    <row spans="1:3" r="4">
      <c t="s" s="4" r="A4">
        <v>363</v>
      </c>
      <c t="n" s="7" r="B4">
        <v>-152575</v>
      </c>
      <c t="n" s="7" r="C4">
        <v>-10141</v>
      </c>
    </row>
    <row spans="1:3" r="5">
      <c t="s" s="4" r="A5">
        <v>364</v>
      </c>
    </row>
    <row spans="1:3" r="6">
      <c t="s" s="3" r="A6">
        <v>362</v>
      </c>
    </row>
    <row spans="1:3" r="7">
      <c t="s" s="4" r="A7">
        <v>363</v>
      </c>
      <c t="n" s="6" r="B7">
        <v>174969</v>
      </c>
      <c t="n" s="6" r="C7">
        <v>-10141</v>
      </c>
    </row>
    <row spans="1:3" r="8">
      <c t="s" s="4" r="A8">
        <v>365</v>
      </c>
    </row>
    <row spans="1:3" r="9">
      <c t="s" s="3" r="A9">
        <v>362</v>
      </c>
    </row>
    <row spans="1:3" r="10">
      <c t="s" s="4" r="A10">
        <v>363</v>
      </c>
      <c t="n" s="6" r="B10">
        <v>-327544</v>
      </c>
      <c t="n" s="6" r="C10">
        <v>0</v>
      </c>
    </row>
    <row spans="1:3" r="11">
      <c t="s" s="4" r="A11">
        <v>366</v>
      </c>
    </row>
    <row spans="1:3" r="12">
      <c t="s" s="3" r="A12">
        <v>362</v>
      </c>
    </row>
    <row spans="1:3" r="13">
      <c t="s" s="4" r="A13">
        <v>363</v>
      </c>
      <c t="n" s="6" r="B13">
        <v>0</v>
      </c>
      <c t="n" s="6" r="C13">
        <v>0</v>
      </c>
    </row>
    <row spans="1:3" r="14">
      <c t="s" s="4" r="A14">
        <v>237</v>
      </c>
    </row>
    <row spans="1:3" r="15">
      <c t="s" s="3" r="A15">
        <v>362</v>
      </c>
    </row>
    <row spans="1:3" r="16">
      <c t="s" s="4" r="A16">
        <v>363</v>
      </c>
      <c t="n" s="6" r="B16">
        <v>-188475</v>
      </c>
      <c t="n" s="6" r="C16">
        <v>-58338</v>
      </c>
    </row>
    <row spans="1:3" r="17">
      <c t="s" s="4" r="A17">
        <v>367</v>
      </c>
    </row>
    <row spans="1:3" r="18">
      <c t="s" s="3" r="A18">
        <v>362</v>
      </c>
    </row>
    <row spans="1:3" r="19">
      <c t="s" s="4" r="A19">
        <v>363</v>
      </c>
      <c t="n" s="6" r="B19">
        <v>-188475</v>
      </c>
      <c t="n" s="6" r="C19">
        <v>-58338</v>
      </c>
    </row>
    <row spans="1:3" r="20">
      <c t="s" s="4" r="A20">
        <v>368</v>
      </c>
    </row>
    <row spans="1:3" r="21">
      <c t="s" s="3" r="A21">
        <v>362</v>
      </c>
    </row>
    <row spans="1:3" r="22">
      <c t="s" s="4" r="A22">
        <v>363</v>
      </c>
      <c t="n" s="6" r="B22">
        <v>0</v>
      </c>
      <c t="n" s="6" r="C22">
        <v>0</v>
      </c>
    </row>
    <row spans="1:3" r="23">
      <c t="s" s="4" r="A23">
        <v>369</v>
      </c>
    </row>
    <row spans="1:3" r="24">
      <c t="s" s="3" r="A24">
        <v>362</v>
      </c>
    </row>
    <row spans="1:3" r="25">
      <c t="s" s="4" r="A25">
        <v>363</v>
      </c>
      <c t="n" s="6" r="B25">
        <v>0</v>
      </c>
      <c t="n" s="7" r="C25">
        <v>0</v>
      </c>
    </row>
    <row spans="1:3" r="26">
      <c t="s" s="4" r="A26">
        <v>315</v>
      </c>
    </row>
    <row spans="1:3" r="27">
      <c t="s" s="3" r="A27">
        <v>362</v>
      </c>
    </row>
    <row spans="1:3" r="28">
      <c t="s" s="4" r="A28">
        <v>363</v>
      </c>
      <c t="n" s="6" r="B28">
        <v>14100</v>
      </c>
    </row>
    <row spans="1:3" r="29">
      <c t="s" s="4" r="A29">
        <v>370</v>
      </c>
    </row>
    <row spans="1:3" r="30">
      <c t="s" s="3" r="A30">
        <v>362</v>
      </c>
    </row>
    <row spans="1:3" r="31">
      <c t="s" s="4" r="A31">
        <v>363</v>
      </c>
      <c t="n" s="6" r="B31">
        <v>14100</v>
      </c>
    </row>
    <row spans="1:3" r="32">
      <c t="s" s="4" r="A32">
        <v>371</v>
      </c>
    </row>
    <row spans="1:3" r="33">
      <c t="s" s="3" r="A33">
        <v>362</v>
      </c>
    </row>
    <row spans="1:3" r="34">
      <c t="s" s="4" r="A34">
        <v>363</v>
      </c>
      <c t="n" s="6" r="B34">
        <v>14100</v>
      </c>
    </row>
    <row spans="1:3" r="35">
      <c t="s" s="4" r="A35">
        <v>372</v>
      </c>
    </row>
    <row spans="1:3" r="36">
      <c t="s" s="3" r="A36">
        <v>362</v>
      </c>
    </row>
    <row spans="1:3" r="37">
      <c t="s" s="4" r="A37">
        <v>363</v>
      </c>
      <c t="n" s="6" r="B37">
        <v>0</v>
      </c>
    </row>
    <row spans="1:3" r="38">
      <c t="s" s="4" r="A38">
        <v>373</v>
      </c>
    </row>
    <row spans="1:3" r="39">
      <c t="s" s="3" r="A39">
        <v>362</v>
      </c>
    </row>
    <row spans="1:3" r="40">
      <c t="s" s="4" r="A40">
        <v>363</v>
      </c>
      <c t="n" s="6" r="B40">
        <v>0</v>
      </c>
    </row>
    <row spans="1:3" r="41">
      <c t="s" s="4" r="A41">
        <v>374</v>
      </c>
    </row>
    <row spans="1:3" r="42">
      <c t="s" s="3" r="A42">
        <v>362</v>
      </c>
    </row>
    <row spans="1:3" r="43">
      <c t="s" s="4" r="A43">
        <v>375</v>
      </c>
      <c t="n" s="6" r="B43">
        <v>14820353</v>
      </c>
    </row>
    <row spans="1:3" r="44">
      <c t="s" s="4" r="A44">
        <v>376</v>
      </c>
    </row>
    <row spans="1:3" r="45">
      <c t="s" s="3" r="A45">
        <v>362</v>
      </c>
    </row>
    <row spans="1:3" r="46">
      <c t="s" s="4" r="A46">
        <v>375</v>
      </c>
      <c t="n" s="7" r="B46">
        <v>486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377</v>
      </c>
      <c t="s" s="2" r="B1">
        <v>277</v>
      </c>
      <c t="s" s="2" r="C1">
        <v>1</v>
      </c>
    </row>
    <row spans="1:7" r="2">
      <c t="s" s="2" r="B2">
        <v>2</v>
      </c>
      <c t="s" s="2" r="C2">
        <v>2</v>
      </c>
      <c t="s" s="2" r="D2">
        <v>378</v>
      </c>
      <c t="s" s="2" r="E2">
        <v>279</v>
      </c>
      <c t="s" s="2" r="F2">
        <v>280</v>
      </c>
      <c t="s" s="2" r="G2">
        <v>30</v>
      </c>
    </row>
    <row spans="1:7" r="3">
      <c t="s" s="3" r="A3">
        <v>223</v>
      </c>
    </row>
    <row spans="1:7" r="4">
      <c t="s" s="4" r="A4">
        <v>379</v>
      </c>
      <c t="n" s="7" r="B4">
        <v>2888290</v>
      </c>
      <c t="n" s="7" r="C4">
        <v>2888290</v>
      </c>
    </row>
    <row spans="1:7" r="5">
      <c t="s" s="4" r="A5">
        <v>380</v>
      </c>
      <c t="n" s="6" r="B5">
        <v>2985693</v>
      </c>
      <c t="n" s="6" r="C5">
        <v>2985693</v>
      </c>
    </row>
    <row spans="1:7" r="6">
      <c t="s" s="4" r="A6">
        <v>381</v>
      </c>
      <c t="n" s="6" r="B6">
        <v>3106404</v>
      </c>
      <c t="n" s="6" r="C6">
        <v>3106404</v>
      </c>
    </row>
    <row spans="1:7" r="7">
      <c t="s" s="4" r="A7">
        <v>382</v>
      </c>
      <c t="n" s="6" r="B7">
        <v>3226113</v>
      </c>
      <c t="n" s="6" r="C7">
        <v>3226113</v>
      </c>
    </row>
    <row spans="1:7" r="8">
      <c t="s" s="4" r="A8">
        <v>383</v>
      </c>
      <c t="n" s="6" r="B8">
        <v>2613853</v>
      </c>
      <c t="n" s="6" r="C8">
        <v>2613853</v>
      </c>
    </row>
    <row spans="1:7" r="9">
      <c t="s" s="4" r="A9">
        <v>384</v>
      </c>
      <c t="n" s="6" r="B9">
        <v>11932063</v>
      </c>
      <c t="n" s="6" r="C9">
        <v>11932063</v>
      </c>
      <c t="n" s="7" r="G9">
        <v>4865236</v>
      </c>
    </row>
    <row spans="1:7" r="10">
      <c t="s" s="4" r="A10">
        <v>385</v>
      </c>
      <c t="n" s="6" r="B10">
        <v>2888290</v>
      </c>
      <c t="n" s="7" r="C10">
        <v>2888290</v>
      </c>
      <c t="n" s="6" r="G10">
        <v>0</v>
      </c>
    </row>
    <row spans="1:7" r="11">
      <c t="s" s="4" r="A11">
        <v>386</v>
      </c>
      <c t="s" s="4" r="C11">
        <v>387</v>
      </c>
    </row>
    <row spans="1:7" r="12">
      <c t="s" s="4" r="A12">
        <v>388</v>
      </c>
      <c t="n" s="6" r="B12">
        <v>14820353</v>
      </c>
      <c t="n" s="7" r="C12">
        <v>14820353</v>
      </c>
    </row>
    <row spans="1:7" r="13">
      <c t="s" s="4" r="A13">
        <v>389</v>
      </c>
    </row>
    <row spans="1:7" r="14">
      <c t="s" s="3" r="A14">
        <v>223</v>
      </c>
    </row>
    <row spans="1:7" r="15">
      <c t="s" s="4" r="A15">
        <v>390</v>
      </c>
      <c t="n" s="6" r="B15">
        <v>282700</v>
      </c>
    </row>
    <row spans="1:7" r="16">
      <c t="s" s="4" r="A16">
        <v>388</v>
      </c>
      <c t="n" s="7" r="D16">
        <v>15000000</v>
      </c>
    </row>
    <row spans="1:7" r="17">
      <c t="s" s="4" r="A17">
        <v>391</v>
      </c>
    </row>
    <row spans="1:7" r="18">
      <c t="s" s="3" r="A18">
        <v>223</v>
      </c>
    </row>
    <row spans="1:7" r="19">
      <c t="s" s="4" r="A19">
        <v>386</v>
      </c>
      <c t="s" s="4" r="C19">
        <v>387</v>
      </c>
    </row>
    <row spans="1:7" r="20">
      <c t="s" s="4" r="A20">
        <v>392</v>
      </c>
    </row>
    <row spans="1:7" r="21">
      <c t="s" s="3" r="A21">
        <v>223</v>
      </c>
    </row>
    <row spans="1:7" r="22">
      <c t="s" s="4" r="A22">
        <v>393</v>
      </c>
      <c t="n" s="7" r="B22">
        <v>0</v>
      </c>
      <c t="n" s="7" r="C22">
        <v>0</v>
      </c>
      <c t="n" s="7" r="G22">
        <v>0</v>
      </c>
    </row>
    <row spans="1:7" r="23">
      <c t="s" s="4" r="A23">
        <v>394</v>
      </c>
      <c t="n" s="7" r="F23">
        <v>15000000</v>
      </c>
    </row>
    <row spans="1:7" r="24">
      <c t="s" s="4" r="A24">
        <v>395</v>
      </c>
      <c t="s" s="4" r="B24">
        <v>396</v>
      </c>
      <c t="s" s="4" r="C24">
        <v>396</v>
      </c>
      <c t="s" s="4" r="G24">
        <v>397</v>
      </c>
    </row>
    <row spans="1:7" r="25">
      <c t="s" s="4" r="A25">
        <v>386</v>
      </c>
      <c t="s" s="4" r="C25">
        <v>387</v>
      </c>
    </row>
    <row spans="1:7" r="26">
      <c t="s" s="4" r="A26">
        <v>389</v>
      </c>
    </row>
    <row spans="1:7" r="27">
      <c t="s" s="3" r="A27">
        <v>223</v>
      </c>
    </row>
    <row spans="1:7" r="28">
      <c t="s" s="4" r="A28">
        <v>395</v>
      </c>
      <c t="s" s="4" r="B28">
        <v>398</v>
      </c>
      <c t="s" s="4" r="C28">
        <v>398</v>
      </c>
    </row>
    <row spans="1:7" r="29">
      <c t="s" s="4" r="A29">
        <v>374</v>
      </c>
    </row>
    <row spans="1:7" r="30">
      <c t="s" s="3" r="A30">
        <v>223</v>
      </c>
    </row>
    <row spans="1:7" r="31">
      <c t="s" s="4" r="A31">
        <v>375</v>
      </c>
      <c t="n" s="7" r="B31">
        <v>14820353</v>
      </c>
      <c t="n" s="7" r="C31">
        <v>14820353</v>
      </c>
    </row>
    <row spans="1:7" r="32">
      <c t="s" s="4" r="A32">
        <v>391</v>
      </c>
    </row>
    <row spans="1:7" r="33">
      <c t="s" s="3" r="A33">
        <v>223</v>
      </c>
    </row>
    <row spans="1:7" r="34">
      <c t="s" s="4" r="A34">
        <v>395</v>
      </c>
      <c t="s" s="4" r="B34">
        <v>398</v>
      </c>
      <c t="s" s="4" r="C34">
        <v>398</v>
      </c>
      <c t="s" s="4" r="F34">
        <v>399</v>
      </c>
    </row>
    <row spans="1:7" r="35">
      <c t="s" s="4" r="A35">
        <v>376</v>
      </c>
    </row>
    <row spans="1:7" r="36">
      <c t="s" s="3" r="A36">
        <v>223</v>
      </c>
    </row>
    <row spans="1:7" r="37">
      <c t="s" s="4" r="A37">
        <v>394</v>
      </c>
      <c t="n" s="7" r="D37">
        <v>5000000</v>
      </c>
      <c t="n" s="7" r="E37">
        <v>20000000</v>
      </c>
    </row>
    <row spans="1:7" r="38">
      <c t="s" s="4" r="A38">
        <v>375</v>
      </c>
      <c t="n" s="7" r="B38">
        <v>4865000</v>
      </c>
      <c t="n" s="7" r="C38">
        <v>4865000</v>
      </c>
    </row>
    <row spans="1:7" r="39">
      <c t="s" s="4" r="A39">
        <v>400</v>
      </c>
    </row>
    <row spans="1:7" r="40">
      <c t="s" s="3" r="A40">
        <v>223</v>
      </c>
    </row>
    <row spans="1:7" r="41">
      <c t="s" s="4" r="A41">
        <v>401</v>
      </c>
      <c t="s" s="4" r="C41">
        <v>402</v>
      </c>
    </row>
    <row spans="1:7" r="42">
      <c t="s" s="4" r="A42">
        <v>403</v>
      </c>
    </row>
    <row spans="1:7" r="43">
      <c t="s" s="3" r="A43">
        <v>223</v>
      </c>
    </row>
    <row spans="1:7" r="44">
      <c t="s" s="4" r="A44">
        <v>404</v>
      </c>
      <c t="n" s="7" r="B44">
        <v>5000000</v>
      </c>
      <c t="n" s="7" r="C44">
        <v>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405</v>
      </c>
      <c t="s" s="2" r="B1">
        <v>1</v>
      </c>
    </row>
    <row spans="1:6" r="2">
      <c t="s" s="2" r="B2">
        <v>2</v>
      </c>
      <c t="s" s="2" r="C2">
        <v>378</v>
      </c>
      <c t="s" s="2" r="D2">
        <v>279</v>
      </c>
      <c t="s" s="2" r="E2">
        <v>280</v>
      </c>
      <c t="s" s="2" r="F2">
        <v>30</v>
      </c>
    </row>
    <row spans="1:6" r="3">
      <c t="s" s="3" r="A3">
        <v>406</v>
      </c>
    </row>
    <row spans="1:6" r="4">
      <c t="s" s="4" r="A4">
        <v>386</v>
      </c>
      <c t="s" s="4" r="B4">
        <v>387</v>
      </c>
    </row>
    <row spans="1:6" r="5">
      <c t="s" s="4" r="A5">
        <v>389</v>
      </c>
    </row>
    <row spans="1:6" r="6">
      <c t="s" s="3" r="A6">
        <v>406</v>
      </c>
    </row>
    <row spans="1:6" r="7">
      <c t="s" s="4" r="A7">
        <v>395</v>
      </c>
      <c t="s" s="4" r="B7">
        <v>398</v>
      </c>
    </row>
    <row spans="1:6" r="8">
      <c t="s" s="4" r="A8">
        <v>391</v>
      </c>
    </row>
    <row spans="1:6" r="9">
      <c t="s" s="3" r="A9">
        <v>406</v>
      </c>
    </row>
    <row spans="1:6" r="10">
      <c t="s" s="4" r="A10">
        <v>395</v>
      </c>
      <c t="s" s="4" r="B10">
        <v>398</v>
      </c>
      <c t="s" s="4" r="E10">
        <v>399</v>
      </c>
    </row>
    <row spans="1:6" r="11">
      <c t="s" s="4" r="A11">
        <v>392</v>
      </c>
    </row>
    <row spans="1:6" r="12">
      <c t="s" s="3" r="A12">
        <v>406</v>
      </c>
    </row>
    <row spans="1:6" r="13">
      <c t="s" s="4" r="A13">
        <v>394</v>
      </c>
      <c t="n" s="7" r="E13">
        <v>15000000</v>
      </c>
    </row>
    <row spans="1:6" r="14">
      <c t="s" s="4" r="A14">
        <v>395</v>
      </c>
      <c t="s" s="4" r="B14">
        <v>396</v>
      </c>
      <c t="s" s="4" r="F14">
        <v>397</v>
      </c>
    </row>
    <row spans="1:6" r="15">
      <c t="s" s="4" r="A15">
        <v>393</v>
      </c>
      <c t="n" s="7" r="B15">
        <v>0</v>
      </c>
      <c t="n" s="7" r="F15">
        <v>0</v>
      </c>
    </row>
    <row spans="1:6" r="16">
      <c t="s" s="4" r="A16">
        <v>407</v>
      </c>
      <c t="n" s="7" r="B16">
        <v>15000000</v>
      </c>
    </row>
    <row spans="1:6" r="17">
      <c t="s" s="4" r="A17">
        <v>386</v>
      </c>
      <c t="s" s="4" r="B17">
        <v>387</v>
      </c>
    </row>
    <row spans="1:6" r="18">
      <c t="s" s="4" r="A18">
        <v>403</v>
      </c>
    </row>
    <row spans="1:6" r="19">
      <c t="s" s="3" r="A19">
        <v>406</v>
      </c>
    </row>
    <row spans="1:6" r="20">
      <c t="s" s="4" r="A20">
        <v>404</v>
      </c>
      <c t="n" s="7" r="B20">
        <v>5000000</v>
      </c>
    </row>
    <row spans="1:6" r="21">
      <c t="s" s="4" r="A21">
        <v>391</v>
      </c>
    </row>
    <row spans="1:6" r="22">
      <c t="s" s="3" r="A22">
        <v>406</v>
      </c>
    </row>
    <row spans="1:6" r="23">
      <c t="s" s="4" r="A23">
        <v>386</v>
      </c>
      <c t="s" s="4" r="B23">
        <v>387</v>
      </c>
    </row>
    <row spans="1:6" r="24">
      <c t="s" s="4" r="A24">
        <v>376</v>
      </c>
    </row>
    <row spans="1:6" r="25">
      <c t="s" s="3" r="A25">
        <v>406</v>
      </c>
    </row>
    <row spans="1:6" r="26">
      <c t="s" s="4" r="A26">
        <v>394</v>
      </c>
      <c t="n" s="7" r="C26">
        <v>5000000</v>
      </c>
      <c t="n" s="7" r="D26">
        <v>20000000</v>
      </c>
    </row>
    <row spans="1:6" r="27">
      <c t="s" s="4" r="A27">
        <v>375</v>
      </c>
      <c t="n" s="7" r="B27">
        <v>486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408</v>
      </c>
      <c t="s" s="2" r="B1">
        <v>1</v>
      </c>
    </row>
    <row spans="1:3" r="2">
      <c t="s" s="2" r="B2">
        <v>2</v>
      </c>
      <c t="s" s="2" r="C2">
        <v>30</v>
      </c>
    </row>
    <row spans="1:3" r="3">
      <c t="s" s="3" r="A3">
        <v>409</v>
      </c>
    </row>
    <row spans="1:3" r="4">
      <c t="s" s="4" r="A4">
        <v>410</v>
      </c>
      <c t="n" s="7" r="B4">
        <v>1173000</v>
      </c>
      <c t="n" s="7" r="C4">
        <v>1173000</v>
      </c>
    </row>
    <row spans="1:3" r="5">
      <c t="s" s="4" r="A5">
        <v>411</v>
      </c>
    </row>
    <row spans="1:3" r="6">
      <c t="s" s="3" r="A6">
        <v>409</v>
      </c>
    </row>
    <row spans="1:3" r="7">
      <c t="s" s="4" r="A7">
        <v>412</v>
      </c>
      <c t="n" s="6" r="B7">
        <v>1172964</v>
      </c>
    </row>
    <row spans="1:3" r="8">
      <c t="s" s="4" r="A8">
        <v>413</v>
      </c>
      <c t="n" s="6" r="B8">
        <v>1171870</v>
      </c>
    </row>
    <row spans="1:3" r="9">
      <c t="s" s="4" r="A9">
        <v>414</v>
      </c>
      <c t="n" s="6" r="B9">
        <v>97200</v>
      </c>
    </row>
    <row spans="1:3" r="10">
      <c t="s" s="4" r="A10">
        <v>415</v>
      </c>
      <c t="n" s="7" r="B10">
        <v>24420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s="1" r="A1">
        <v>416</v>
      </c>
      <c t="s" s="2" r="B1">
        <v>1</v>
      </c>
    </row>
    <row spans="1:2" r="2">
      <c t="s" s="2" r="B2">
        <v>308</v>
      </c>
    </row>
    <row spans="1:2" r="3">
      <c t="s" s="3" r="A3">
        <v>158</v>
      </c>
    </row>
    <row spans="1:2" r="4">
      <c t="s" s="4" r="A4">
        <v>417</v>
      </c>
      <c t="n" s="7" r="B4">
        <v>1750000</v>
      </c>
    </row>
    <row spans="1:2" r="5">
      <c t="s" s="4" r="A5">
        <v>418</v>
      </c>
      <c t="s" s="4" r="B5">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22"/>
    <col customWidth="1" max="3" min="3" width="22"/>
  </cols>
  <sheetData>
    <row spans="1:3" r="1">
      <c t="s" s="1" r="A1">
        <v>420</v>
      </c>
      <c t="s" s="2" r="B1">
        <v>1</v>
      </c>
    </row>
    <row spans="1:3" r="2">
      <c t="s" s="2" r="B2">
        <v>421</v>
      </c>
      <c t="s" s="2" r="C2">
        <v>422</v>
      </c>
    </row>
    <row spans="1:3" r="3">
      <c t="s" s="3" r="A3">
        <v>423</v>
      </c>
    </row>
    <row spans="1:3" r="4">
      <c t="s" s="4" r="A4">
        <v>424</v>
      </c>
      <c t="n" s="6" r="B4">
        <v>150</v>
      </c>
    </row>
    <row spans="1:3" r="5">
      <c t="s" s="4" r="A5">
        <v>425</v>
      </c>
    </row>
    <row spans="1:3" r="6">
      <c t="s" s="3" r="A6">
        <v>423</v>
      </c>
    </row>
    <row spans="1:3" r="7">
      <c t="s" s="4" r="A7">
        <v>426</v>
      </c>
      <c t="n" s="7" r="B7">
        <v>5</v>
      </c>
    </row>
    <row spans="1:3" r="8">
      <c t="s" s="4" r="A8">
        <v>427</v>
      </c>
      <c t="n" s="6" r="B8">
        <v>98700</v>
      </c>
      <c t="n" s="6" r="C8">
        <v>40000</v>
      </c>
    </row>
    <row spans="1:3" r="9">
      <c t="s" s="4" r="A9">
        <v>428</v>
      </c>
      <c t="n" s="7" r="B9">
        <v>493500</v>
      </c>
      <c t="n" s="7" r="C9">
        <v>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s="1" r="A1">
        <v>429</v>
      </c>
      <c t="s" s="2" r="B1">
        <v>308</v>
      </c>
    </row>
    <row spans="1:2" r="2">
      <c t="s" s="4" r="A2">
        <v>430</v>
      </c>
    </row>
    <row spans="1:2" r="3">
      <c t="s" s="3" r="A3">
        <v>431</v>
      </c>
    </row>
    <row spans="1:2" r="4">
      <c t="s" s="4" r="A4">
        <v>432</v>
      </c>
      <c t="n" s="7" r="B4">
        <v>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22"/>
    <col customWidth="1" max="3" min="3" width="21"/>
  </cols>
  <sheetData>
    <row spans="1:3" r="1">
      <c t="s" s="1" r="A1">
        <v>433</v>
      </c>
      <c t="s" s="2" r="B1">
        <v>434</v>
      </c>
      <c t="s" s="2" r="C1">
        <v>1</v>
      </c>
    </row>
    <row spans="1:3" r="2">
      <c t="s" s="2" r="B2">
        <v>435</v>
      </c>
      <c t="s" s="2" r="C2">
        <v>308</v>
      </c>
    </row>
    <row spans="1:3" r="3">
      <c t="s" s="3" r="A3">
        <v>436</v>
      </c>
    </row>
    <row spans="1:3" r="4">
      <c t="s" s="4" r="A4">
        <v>437</v>
      </c>
      <c t="n" s="7" r="B4">
        <v>646000</v>
      </c>
    </row>
    <row spans="1:3" r="5">
      <c t="s" s="4" r="A5">
        <v>438</v>
      </c>
      <c t="n" s="7" r="C5">
        <v>4356000</v>
      </c>
    </row>
    <row spans="1:3" r="6">
      <c t="s" s="4" r="A6">
        <v>439</v>
      </c>
      <c t="n" s="6" r="B6">
        <v>64</v>
      </c>
    </row>
    <row spans="1:3" r="7">
      <c t="s" s="4" r="A7">
        <v>440</v>
      </c>
    </row>
    <row spans="1:3" r="8">
      <c t="s" s="3" r="A8">
        <v>436</v>
      </c>
    </row>
    <row spans="1:3" r="9">
      <c t="s" s="4" r="A9">
        <v>438</v>
      </c>
      <c t="n" s="7" r="C9">
        <v>9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41</v>
      </c>
      <c t="s" s="2" r="B1">
        <v>1</v>
      </c>
    </row>
    <row spans="1:4" r="2">
      <c t="s" s="2" r="B2">
        <v>2</v>
      </c>
      <c t="s" s="2" r="C2">
        <v>30</v>
      </c>
      <c t="s" s="2" r="D2">
        <v>71</v>
      </c>
    </row>
    <row spans="1:4" r="3">
      <c t="s" s="4" r="A3">
        <v>442</v>
      </c>
    </row>
    <row spans="1:4" r="4">
      <c t="s" s="3" r="A4">
        <v>443</v>
      </c>
    </row>
    <row spans="1:4" r="5">
      <c t="s" s="4" r="A5">
        <v>444</v>
      </c>
      <c t="s" s="4" r="B5">
        <v>445</v>
      </c>
    </row>
    <row spans="1:4" r="6">
      <c t="s" s="4" r="A6">
        <v>446</v>
      </c>
      <c t="s" s="4" r="B6">
        <v>447</v>
      </c>
    </row>
    <row spans="1:4" r="7">
      <c t="s" s="4" r="A7">
        <v>448</v>
      </c>
      <c t="n" s="7" r="B7">
        <v>121000</v>
      </c>
      <c t="n" s="7" r="C7">
        <v>110000</v>
      </c>
      <c t="n" s="7" r="D7">
        <v>97000</v>
      </c>
    </row>
    <row spans="1:4" r="8">
      <c t="s" s="4" r="A8">
        <v>449</v>
      </c>
    </row>
    <row spans="1:4" r="9">
      <c t="s" s="3" r="A9">
        <v>443</v>
      </c>
    </row>
    <row spans="1:4" r="10">
      <c t="s" s="4" r="A10">
        <v>450</v>
      </c>
      <c t="s" s="4" r="B10">
        <v>451</v>
      </c>
    </row>
    <row spans="1:4" r="11">
      <c t="s" s="4" r="A11">
        <v>452</v>
      </c>
    </row>
    <row spans="1:4" r="12">
      <c t="s" s="3" r="A12">
        <v>443</v>
      </c>
    </row>
    <row spans="1:4" r="13">
      <c t="s" s="4" r="A13">
        <v>453</v>
      </c>
      <c t="s" s="4" r="B13">
        <v>454</v>
      </c>
    </row>
    <row spans="1:4" r="14">
      <c t="s" s="4" r="A14">
        <v>455</v>
      </c>
    </row>
    <row spans="1:4" r="15">
      <c t="s" s="3" r="A15">
        <v>443</v>
      </c>
    </row>
    <row spans="1:4" r="16">
      <c t="s" s="4" r="A16">
        <v>453</v>
      </c>
      <c t="s" s="4" r="B16">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457</v>
      </c>
      <c t="s" s="2" r="B1">
        <v>1</v>
      </c>
    </row>
    <row spans="1:2" r="2">
      <c t="s" s="2" r="B2">
        <v>2</v>
      </c>
    </row>
    <row spans="1:2" r="3">
      <c t="s" s="4" r="A3">
        <v>458</v>
      </c>
    </row>
    <row spans="1:2" r="4">
      <c t="s" s="3" r="A4">
        <v>259</v>
      </c>
    </row>
    <row spans="1:2" r="5">
      <c t="s" s="4" r="A5">
        <v>260</v>
      </c>
      <c t="s" s="4" r="B5">
        <v>459</v>
      </c>
    </row>
    <row spans="1:2" r="6">
      <c t="s" s="4" r="A6">
        <v>460</v>
      </c>
    </row>
    <row spans="1:2" r="7">
      <c t="s" s="3" r="A7">
        <v>259</v>
      </c>
    </row>
    <row spans="1:2" r="8">
      <c t="s" s="4" r="A8">
        <v>260</v>
      </c>
      <c t="s" s="4" r="B8">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9</v>
      </c>
      <c t="s" s="2" r="B1">
        <v>1</v>
      </c>
    </row>
    <row spans="1:4" r="2">
      <c t="s" s="2" r="B2">
        <v>2</v>
      </c>
      <c t="s" s="2" r="C2">
        <v>30</v>
      </c>
      <c t="s" s="2" r="D2">
        <v>71</v>
      </c>
    </row>
    <row spans="1:4" r="3">
      <c t="s" s="3" r="A3">
        <v>90</v>
      </c>
    </row>
    <row spans="1:4" r="4">
      <c t="s" s="4" r="A4">
        <v>82</v>
      </c>
      <c t="n" s="7" r="B4">
        <v>13521795</v>
      </c>
      <c t="n" s="7" r="C4">
        <v>38721817</v>
      </c>
      <c t="n" s="7" r="D4">
        <v>87261674</v>
      </c>
    </row>
    <row spans="1:4" r="5">
      <c t="s" s="3" r="A5">
        <v>91</v>
      </c>
    </row>
    <row spans="1:4" r="6">
      <c t="s" s="4" r="A6">
        <v>92</v>
      </c>
      <c t="n" s="6" r="B6">
        <v>9698309</v>
      </c>
      <c t="n" s="6" r="C6">
        <v>9006994</v>
      </c>
      <c t="n" s="6" r="D6">
        <v>8720946</v>
      </c>
    </row>
    <row spans="1:4" r="7">
      <c t="s" s="4" r="A7">
        <v>93</v>
      </c>
      <c t="n" s="6" r="B7">
        <v>-5826074</v>
      </c>
      <c t="n" s="6" r="C7">
        <v>-560496</v>
      </c>
      <c t="n" s="6" r="D7">
        <v>1629858</v>
      </c>
    </row>
    <row spans="1:4" r="8">
      <c t="s" s="4" r="A8">
        <v>94</v>
      </c>
      <c t="n" s="6" r="B8">
        <v>0</v>
      </c>
      <c t="n" s="6" r="C8">
        <v>-11827</v>
      </c>
      <c t="n" s="6" r="D8">
        <v>-1000</v>
      </c>
    </row>
    <row spans="1:4" r="9">
      <c t="s" s="4" r="A9">
        <v>95</v>
      </c>
      <c t="n" s="6" r="B9">
        <v>-114757</v>
      </c>
      <c t="n" s="6" r="C9">
        <v>-104941</v>
      </c>
      <c t="n" s="6" r="D9">
        <v>-243716</v>
      </c>
    </row>
    <row spans="1:4" r="10">
      <c t="s" s="3" r="A10">
        <v>96</v>
      </c>
    </row>
    <row spans="1:4" r="11">
      <c t="s" s="4" r="A11">
        <v>33</v>
      </c>
      <c t="n" s="6" r="B11">
        <v>-249296</v>
      </c>
      <c t="n" s="6" r="C11">
        <v>-326376</v>
      </c>
      <c t="n" s="6" r="D11">
        <v>974032</v>
      </c>
    </row>
    <row spans="1:4" r="12">
      <c t="s" s="4" r="A12">
        <v>97</v>
      </c>
      <c t="n" s="6" r="B12">
        <v>387510</v>
      </c>
      <c t="n" s="6" r="C12">
        <v>9803944</v>
      </c>
      <c t="n" s="6" r="D12">
        <v>-908714</v>
      </c>
    </row>
    <row spans="1:4" r="13">
      <c t="s" s="4" r="A13">
        <v>98</v>
      </c>
      <c t="n" s="6" r="B13">
        <v>249188</v>
      </c>
      <c t="n" s="6" r="C13">
        <v>-378737</v>
      </c>
      <c t="n" s="6" r="D13">
        <v>93040</v>
      </c>
    </row>
    <row spans="1:4" r="14">
      <c t="s" s="4" r="A14">
        <v>36</v>
      </c>
      <c t="n" s="6" r="B14">
        <v>1660983</v>
      </c>
      <c t="n" s="6" r="C14">
        <v>-6329053</v>
      </c>
      <c t="n" s="6" r="D14">
        <v>2899043</v>
      </c>
    </row>
    <row spans="1:4" r="15">
      <c t="s" s="4" r="A15">
        <v>37</v>
      </c>
      <c t="n" s="6" r="B15">
        <v>257198</v>
      </c>
      <c t="n" s="6" r="C15">
        <v>23264</v>
      </c>
      <c t="n" s="6" r="D15">
        <v>18452</v>
      </c>
    </row>
    <row spans="1:4" r="16">
      <c t="s" s="4" r="A16">
        <v>99</v>
      </c>
      <c t="n" s="6" r="B16">
        <v>0</v>
      </c>
      <c t="n" s="6" r="C16">
        <v>0</v>
      </c>
      <c t="n" s="6" r="D16">
        <v>80000</v>
      </c>
    </row>
    <row spans="1:4" r="17">
      <c t="s" s="4" r="A17">
        <v>100</v>
      </c>
      <c t="n" s="6" r="B17">
        <v>6084545</v>
      </c>
      <c t="n" s="6" r="C17">
        <v>1032359</v>
      </c>
      <c t="n" s="6" r="D17">
        <v>-2221432</v>
      </c>
    </row>
    <row spans="1:4" r="18">
      <c t="s" s="4" r="A18">
        <v>55</v>
      </c>
      <c t="n" s="6" r="B18">
        <v>-1144090</v>
      </c>
      <c t="n" s="6" r="C18">
        <v>472468</v>
      </c>
      <c t="n" s="6" r="D18">
        <v>-490679</v>
      </c>
    </row>
    <row spans="1:4" r="19">
      <c t="s" s="4" r="A19">
        <v>101</v>
      </c>
      <c t="n" s="6" r="B19">
        <v>-1995627</v>
      </c>
      <c t="n" s="6" r="C19">
        <v>698647</v>
      </c>
      <c t="n" s="6" r="D19">
        <v>3054854</v>
      </c>
    </row>
    <row spans="1:4" r="20">
      <c t="s" s="4" r="A20">
        <v>57</v>
      </c>
      <c t="n" s="6" r="B20">
        <v>428512</v>
      </c>
      <c t="n" s="6" r="C20">
        <v>-2172452</v>
      </c>
      <c t="n" s="6" r="D20">
        <v>973634</v>
      </c>
    </row>
    <row spans="1:4" r="21">
      <c t="s" s="4" r="A21">
        <v>102</v>
      </c>
      <c t="n" s="6" r="B21">
        <v>22958196</v>
      </c>
      <c t="n" s="6" r="C21">
        <v>49875611</v>
      </c>
      <c t="n" s="6" r="D21">
        <v>101839992</v>
      </c>
    </row>
    <row spans="1:4" r="22">
      <c t="s" s="3" r="A22">
        <v>103</v>
      </c>
    </row>
    <row spans="1:4" r="23">
      <c t="s" s="4" r="A23">
        <v>104</v>
      </c>
      <c t="n" s="6" r="B23">
        <v>-6452884</v>
      </c>
      <c t="n" s="6" r="C23">
        <v>-27686</v>
      </c>
      <c t="n" s="6" r="D23">
        <v>-3450085</v>
      </c>
    </row>
    <row spans="1:4" r="24">
      <c t="s" s="4" r="A24">
        <v>105</v>
      </c>
      <c t="n" s="6" r="B24">
        <v>-478123</v>
      </c>
      <c t="n" s="6" r="C24">
        <v>-10531521</v>
      </c>
      <c t="n" s="6" r="D24">
        <v>-518174</v>
      </c>
    </row>
    <row spans="1:4" r="25">
      <c t="s" s="4" r="A25">
        <v>106</v>
      </c>
      <c t="n" s="6" r="B25">
        <v>0</v>
      </c>
      <c t="n" s="6" r="C25">
        <v>35000</v>
      </c>
      <c t="n" s="6" r="D25">
        <v>1000</v>
      </c>
    </row>
    <row spans="1:4" r="26">
      <c t="s" s="4" r="A26">
        <v>107</v>
      </c>
      <c t="n" s="6" r="B26">
        <v>-6931007</v>
      </c>
      <c t="n" s="6" r="C26">
        <v>-10524207</v>
      </c>
      <c t="n" s="6" r="D26">
        <v>-3967259</v>
      </c>
    </row>
    <row spans="1:4" r="27">
      <c t="s" s="3" r="A27">
        <v>108</v>
      </c>
    </row>
    <row spans="1:4" r="28">
      <c t="s" s="4" r="A28">
        <v>109</v>
      </c>
      <c t="n" s="6" r="B28">
        <v>-23807781</v>
      </c>
      <c t="n" s="6" r="C28">
        <v>-51121002</v>
      </c>
      <c t="n" s="6" r="D28">
        <v>-66413482</v>
      </c>
    </row>
    <row spans="1:4" r="29">
      <c t="s" s="4" r="A29">
        <v>110</v>
      </c>
      <c t="n" s="6" r="B29">
        <v>10134764</v>
      </c>
      <c t="n" s="6" r="C29">
        <v>4865236</v>
      </c>
      <c t="n" s="6" r="D29">
        <v>0</v>
      </c>
    </row>
    <row spans="1:4" r="30">
      <c t="s" s="4" r="A30">
        <v>111</v>
      </c>
      <c t="n" s="6" r="B30">
        <v>-179647</v>
      </c>
      <c t="n" s="6" r="C30">
        <v>0</v>
      </c>
      <c t="n" s="6" r="D30">
        <v>-27943975</v>
      </c>
    </row>
    <row spans="1:4" r="31">
      <c t="s" s="4" r="A31">
        <v>112</v>
      </c>
      <c t="n" s="6" r="B31">
        <v>-13852664</v>
      </c>
      <c t="n" s="6" r="C31">
        <v>-46255766</v>
      </c>
      <c t="n" s="6" r="D31">
        <v>-94357457</v>
      </c>
    </row>
    <row spans="1:4" r="32">
      <c t="s" s="4" r="A32">
        <v>113</v>
      </c>
      <c t="n" s="6" r="B32">
        <v>2174525</v>
      </c>
      <c t="n" s="6" r="C32">
        <v>-6904362</v>
      </c>
      <c t="n" s="6" r="D32">
        <v>3515276</v>
      </c>
    </row>
    <row spans="1:4" r="33">
      <c t="s" s="4" r="A33">
        <v>114</v>
      </c>
      <c t="n" s="6" r="B33">
        <v>20827614</v>
      </c>
      <c t="n" s="6" r="C33">
        <v>27731976</v>
      </c>
      <c t="n" s="6" r="D33">
        <v>24216700</v>
      </c>
    </row>
    <row spans="1:4" r="34">
      <c t="s" s="4" r="A34">
        <v>115</v>
      </c>
      <c t="n" s="6" r="B34">
        <v>23002139</v>
      </c>
      <c t="n" s="6" r="C34">
        <v>20827614</v>
      </c>
      <c t="n" s="6" r="D34">
        <v>27731976</v>
      </c>
    </row>
    <row spans="1:4" r="35">
      <c t="s" s="3" r="A35">
        <v>116</v>
      </c>
    </row>
    <row spans="1:4" r="36">
      <c t="s" s="4" r="A36">
        <v>117</v>
      </c>
      <c t="n" s="6" r="B36">
        <v>320323</v>
      </c>
      <c t="n" s="6" r="C36">
        <v>0</v>
      </c>
      <c t="n" s="6" r="D36">
        <v>1255531</v>
      </c>
    </row>
    <row spans="1:4" r="37">
      <c t="s" s="3" r="A37">
        <v>118</v>
      </c>
    </row>
    <row spans="1:4" r="38">
      <c t="s" s="4" r="A38">
        <v>119</v>
      </c>
      <c t="n" s="6" r="B38">
        <v>66564</v>
      </c>
      <c t="n" s="6" r="C38">
        <v>836609</v>
      </c>
      <c t="n" s="6" r="D38">
        <v>74246</v>
      </c>
    </row>
    <row spans="1:4" r="39">
      <c t="s" s="4" r="A39">
        <v>120</v>
      </c>
      <c t="n" s="6" r="B39">
        <v>174594</v>
      </c>
      <c t="n" s="6" r="C39">
        <v>0</v>
      </c>
      <c t="n" s="6" r="D39">
        <v>0</v>
      </c>
    </row>
    <row spans="1:4" r="40">
      <c t="s" s="4" r="A40">
        <v>121</v>
      </c>
      <c t="n" s="7" r="B40">
        <v>0</v>
      </c>
      <c t="n" s="7" r="C40">
        <v>0</v>
      </c>
      <c t="n" s="7" r="D40">
        <v>6812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462</v>
      </c>
      <c t="s" s="2" r="B1">
        <v>277</v>
      </c>
      <c t="s" s="2" r="N1">
        <v>1</v>
      </c>
    </row>
    <row spans="1:16" r="2">
      <c t="s" s="2" r="B2">
        <v>2</v>
      </c>
      <c t="s" s="2" r="C2">
        <v>279</v>
      </c>
      <c t="s" s="2" r="D2">
        <v>4</v>
      </c>
      <c t="s" s="2" r="E2">
        <v>280</v>
      </c>
      <c t="s" s="2" r="F2">
        <v>30</v>
      </c>
      <c t="s" s="2" r="G2">
        <v>281</v>
      </c>
      <c t="s" s="2" r="H2">
        <v>282</v>
      </c>
      <c t="s" s="2" r="I2">
        <v>283</v>
      </c>
      <c t="s" s="2" r="J2">
        <v>71</v>
      </c>
      <c t="s" s="2" r="K2">
        <v>284</v>
      </c>
      <c t="s" s="2" r="L2">
        <v>285</v>
      </c>
      <c t="s" s="2" r="M2">
        <v>286</v>
      </c>
      <c t="s" s="2" r="N2">
        <v>2</v>
      </c>
      <c t="s" s="2" r="O2">
        <v>30</v>
      </c>
      <c t="s" s="2" r="P2">
        <v>71</v>
      </c>
    </row>
    <row spans="1:16" r="3">
      <c t="s" s="3" r="A3">
        <v>167</v>
      </c>
    </row>
    <row spans="1:16" r="4">
      <c t="s" s="4" r="A4">
        <v>72</v>
      </c>
      <c t="n" s="7" r="B4">
        <v>59808943</v>
      </c>
      <c t="n" s="7" r="C4">
        <v>53951547</v>
      </c>
      <c t="n" s="7" r="D4">
        <v>51589923</v>
      </c>
      <c t="n" s="7" r="E4">
        <v>57545036</v>
      </c>
      <c t="n" s="7" r="F4">
        <v>60913516</v>
      </c>
      <c t="n" s="7" r="G4">
        <v>53978969</v>
      </c>
      <c t="n" s="7" r="H4">
        <v>59944217</v>
      </c>
      <c t="n" s="7" r="I4">
        <v>65858591</v>
      </c>
      <c t="n" s="7" r="J4">
        <v>82085467</v>
      </c>
      <c t="n" s="7" r="K4">
        <v>98631414</v>
      </c>
      <c t="n" s="7" r="L4">
        <v>73065869</v>
      </c>
      <c t="n" s="7" r="M4">
        <v>83572765</v>
      </c>
      <c t="n" s="7" r="N4">
        <v>222895449</v>
      </c>
      <c t="n" s="7" r="O4">
        <v>240695293</v>
      </c>
      <c t="n" s="7" r="P4">
        <v>337355515</v>
      </c>
    </row>
    <row spans="1:16" r="5">
      <c t="s" s="4" r="A5">
        <v>74</v>
      </c>
      <c t="n" s="6" r="B5">
        <v>8275942</v>
      </c>
      <c t="n" s="6" r="C5">
        <v>4464503</v>
      </c>
      <c t="n" s="6" r="D5">
        <v>2989165</v>
      </c>
      <c t="n" s="6" r="E5">
        <v>3150962</v>
      </c>
      <c t="n" s="6" r="F5">
        <v>10463868</v>
      </c>
      <c t="n" s="6" r="G5">
        <v>6259132</v>
      </c>
      <c t="n" s="6" r="H5">
        <v>5350271</v>
      </c>
      <c t="n" s="6" r="I5">
        <v>21316731</v>
      </c>
      <c t="n" s="6" r="J5">
        <v>20515391</v>
      </c>
      <c t="n" s="6" r="K5">
        <v>30533700</v>
      </c>
      <c t="n" s="6" r="L5">
        <v>18236113</v>
      </c>
      <c t="n" s="6" r="M5">
        <v>23655549</v>
      </c>
      <c t="n" s="6" r="N5">
        <v>18880572</v>
      </c>
      <c t="n" s="6" r="O5">
        <v>43390002</v>
      </c>
      <c t="n" s="6" r="P5">
        <v>92940753</v>
      </c>
    </row>
    <row spans="1:16" r="6">
      <c t="s" s="4" r="A6">
        <v>463</v>
      </c>
      <c t="n" s="6" r="B6">
        <v>7124863</v>
      </c>
      <c t="n" s="6" r="C6">
        <v>3237759</v>
      </c>
      <c t="n" s="6" r="D6">
        <v>1502959</v>
      </c>
      <c t="n" s="6" r="E6">
        <v>1781357</v>
      </c>
      <c t="n" s="6" r="F6">
        <v>9390591</v>
      </c>
      <c t="n" s="6" r="G6">
        <v>5119545</v>
      </c>
      <c t="n" s="6" r="H6">
        <v>4202249</v>
      </c>
      <c t="n" s="6" r="I6">
        <v>19962726</v>
      </c>
      <c t="n" s="6" r="J6">
        <v>19049406</v>
      </c>
      <c t="n" s="6" r="K6">
        <v>29360504</v>
      </c>
      <c t="n" s="6" r="L6">
        <v>17150777</v>
      </c>
      <c t="n" s="6" r="M6">
        <v>22434684</v>
      </c>
      <c t="n" s="6" r="N6">
        <v>13646938</v>
      </c>
      <c t="n" s="6" r="O6">
        <v>38675111</v>
      </c>
      <c t="n" s="6" r="P6">
        <v>87995371</v>
      </c>
    </row>
    <row spans="1:16" r="7">
      <c t="s" s="4" r="A7">
        <v>82</v>
      </c>
      <c t="n" s="7" r="B7">
        <v>7101238</v>
      </c>
      <c t="n" s="7" r="C7">
        <v>3254249</v>
      </c>
      <c t="n" s="7" r="D7">
        <v>1422174</v>
      </c>
      <c t="n" s="7" r="E7">
        <v>1744134</v>
      </c>
      <c t="n" s="7" r="F7">
        <v>9407594</v>
      </c>
      <c t="n" s="7" r="G7">
        <v>5122566</v>
      </c>
      <c t="n" s="7" r="H7">
        <v>4205473</v>
      </c>
      <c t="n" s="7" r="I7">
        <v>19986184</v>
      </c>
      <c t="n" s="7" r="J7">
        <v>19007162</v>
      </c>
      <c t="n" s="7" r="K7">
        <v>29364504</v>
      </c>
      <c t="n" s="7" r="L7">
        <v>17152209</v>
      </c>
      <c t="n" s="7" r="M7">
        <v>21737799</v>
      </c>
      <c t="n" s="7" r="N7">
        <v>13521795</v>
      </c>
      <c t="n" s="7" r="O7">
        <v>38721817</v>
      </c>
      <c t="n" s="7" r="P7">
        <v>87261674</v>
      </c>
    </row>
    <row spans="1:16" r="8">
      <c t="s" s="4" r="A8">
        <v>84</v>
      </c>
      <c t="n" s="7" r="B8">
        <v>487</v>
      </c>
      <c t="n" s="7" r="C8">
        <v>223</v>
      </c>
      <c t="n" s="7" r="D8">
        <v>97</v>
      </c>
      <c t="n" s="7" r="E8">
        <v>119</v>
      </c>
      <c t="n" s="7" r="F8">
        <v>644</v>
      </c>
      <c t="n" s="7" r="G8">
        <v>351</v>
      </c>
      <c t="n" s="7" r="H8">
        <v>288</v>
      </c>
      <c t="n" s="7" r="I8">
        <v>1368</v>
      </c>
      <c t="n" s="7" r="J8">
        <v>1301</v>
      </c>
      <c t="n" s="7" r="K8">
        <v>2010</v>
      </c>
      <c t="n" s="7" r="L8">
        <v>1174</v>
      </c>
      <c t="n" s="7" r="M8">
        <v>1488</v>
      </c>
      <c t="n" s="7" r="N8">
        <v>926</v>
      </c>
      <c t="n" s="7" r="O8">
        <v>2651</v>
      </c>
      <c t="n" s="7" r="P8">
        <v>5974</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4"/>
    <col customWidth="1" max="3" min="3" width="22"/>
    <col customWidth="1" max="4" min="4" width="27"/>
    <col customWidth="1" max="5" min="5" width="55"/>
  </cols>
  <sheetData>
    <row spans="1:5" r="1">
      <c t="s" s="1" r="A1">
        <v>122</v>
      </c>
      <c t="s" s="2" r="B1">
        <v>81</v>
      </c>
      <c t="s" s="2" r="C1">
        <v>123</v>
      </c>
      <c t="s" s="2" r="D1">
        <v>124</v>
      </c>
      <c t="s" s="2" r="E1">
        <v>125</v>
      </c>
    </row>
    <row spans="1:5" r="2">
      <c t="s" s="4" r="A2">
        <v>126</v>
      </c>
      <c t="n" s="7" r="C2">
        <v>70912213</v>
      </c>
      <c t="n" s="7" r="D2">
        <v>61245023</v>
      </c>
      <c t="n" s="7" r="E2">
        <v>-681233</v>
      </c>
    </row>
    <row spans="1:5" r="3">
      <c t="s" s="4" r="A3">
        <v>82</v>
      </c>
      <c t="n" s="7" r="B3">
        <v>87261674</v>
      </c>
      <c t="n" s="6" r="C3">
        <v>0</v>
      </c>
      <c t="n" s="6" r="D3">
        <v>87261674</v>
      </c>
      <c t="n" s="6" r="E3">
        <v>0</v>
      </c>
    </row>
    <row spans="1:5" r="4">
      <c t="s" s="4" r="A4">
        <v>127</v>
      </c>
      <c t="n" s="6" r="C4">
        <v>0</v>
      </c>
      <c t="n" s="6" r="D4">
        <v>-66413482</v>
      </c>
      <c t="n" s="6" r="E4">
        <v>0</v>
      </c>
    </row>
    <row spans="1:5" r="5">
      <c t="s" s="4" r="A5">
        <v>121</v>
      </c>
      <c t="n" s="6" r="B5">
        <v>681233</v>
      </c>
      <c t="n" s="6" r="C5">
        <v>0</v>
      </c>
      <c t="n" s="6" r="D5">
        <v>0</v>
      </c>
      <c t="n" s="6" r="E5">
        <v>681233</v>
      </c>
    </row>
    <row spans="1:5" r="6">
      <c t="s" s="4" r="A6">
        <v>128</v>
      </c>
      <c t="n" s="6" r="C6">
        <v>70912213</v>
      </c>
      <c t="n" s="6" r="D6">
        <v>82093215</v>
      </c>
      <c t="n" s="6" r="E6">
        <v>0</v>
      </c>
    </row>
    <row spans="1:5" r="7">
      <c t="s" s="4" r="A7">
        <v>82</v>
      </c>
      <c t="n" s="6" r="B7">
        <v>38721817</v>
      </c>
      <c t="n" s="6" r="C7">
        <v>0</v>
      </c>
      <c t="n" s="6" r="D7">
        <v>38721817</v>
      </c>
      <c t="n" s="6" r="E7">
        <v>0</v>
      </c>
    </row>
    <row spans="1:5" r="8">
      <c t="s" s="4" r="A8">
        <v>127</v>
      </c>
      <c t="n" s="6" r="C8">
        <v>0</v>
      </c>
      <c t="n" s="6" r="D8">
        <v>-51121002</v>
      </c>
      <c t="n" s="6" r="E8">
        <v>0</v>
      </c>
    </row>
    <row spans="1:5" r="9">
      <c t="s" s="4" r="A9">
        <v>121</v>
      </c>
      <c t="n" s="6" r="B9">
        <v>0</v>
      </c>
    </row>
    <row spans="1:5" r="10">
      <c t="s" s="4" r="A10">
        <v>129</v>
      </c>
      <c t="n" s="6" r="B10">
        <v>140606243</v>
      </c>
      <c t="n" s="6" r="C10">
        <v>70912213</v>
      </c>
      <c t="n" s="6" r="D10">
        <v>69694030</v>
      </c>
      <c t="n" s="6" r="E10">
        <v>0</v>
      </c>
    </row>
    <row spans="1:5" r="11">
      <c t="s" s="4" r="A11">
        <v>82</v>
      </c>
      <c t="n" s="6" r="B11">
        <v>13521795</v>
      </c>
      <c t="n" s="6" r="C11">
        <v>0</v>
      </c>
      <c t="n" s="6" r="D11">
        <v>13521795</v>
      </c>
      <c t="n" s="6" r="E11">
        <v>0</v>
      </c>
    </row>
    <row spans="1:5" r="12">
      <c t="s" s="4" r="A12">
        <v>127</v>
      </c>
      <c t="n" s="6" r="C12">
        <v>0</v>
      </c>
      <c t="n" s="6" r="D12">
        <v>-23807781</v>
      </c>
      <c t="n" s="6" r="E12">
        <v>0</v>
      </c>
    </row>
    <row spans="1:5" r="13">
      <c t="s" s="4" r="A13">
        <v>121</v>
      </c>
      <c t="n" s="6" r="B13">
        <v>0</v>
      </c>
    </row>
    <row spans="1:5" r="14">
      <c t="s" s="4" r="A14">
        <v>130</v>
      </c>
      <c t="n" s="7" r="B14">
        <v>130320257</v>
      </c>
      <c t="n" s="7" r="C14">
        <v>70912213</v>
      </c>
      <c t="n" s="7" r="D14">
        <v>59408044</v>
      </c>
      <c t="n" s="7" r="E1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 and Co</vt:lpstr>
      <vt:lpstr>Statements of Cash Flows</vt:lpstr>
      <vt:lpstr>Statement of Changes in Members</vt:lpstr>
      <vt:lpstr>Summary of Significant Accounti</vt:lpstr>
      <vt:lpstr>Concentrations</vt:lpstr>
      <vt:lpstr>Income Taxes</vt:lpstr>
      <vt:lpstr>Members' Equity</vt:lpstr>
      <vt:lpstr>Inventories</vt:lpstr>
      <vt:lpstr>Derivative Instruments</vt:lpstr>
      <vt:lpstr>Fair Value Instruments</vt:lpstr>
      <vt:lpstr>Bank Financing</vt:lpstr>
      <vt:lpstr>Leases</vt:lpstr>
      <vt:lpstr>Commitments and Contingencies</vt:lpstr>
      <vt:lpstr>Employee Benefit Plans</vt:lpstr>
      <vt:lpstr>Uncertainties Impacting the Eth</vt:lpstr>
      <vt:lpstr>Quarterly Financial Data (Unaud</vt:lpstr>
      <vt:lpstr>Accounting Policies</vt:lpstr>
      <vt:lpstr>Summary of Significant Accoun21</vt:lpstr>
      <vt:lpstr>Income Taxes (Tables)</vt:lpstr>
      <vt:lpstr>Members' Equity Schedule of Dis</vt:lpstr>
      <vt:lpstr>Inventories (Tables)</vt:lpstr>
      <vt:lpstr>Derivative Instruments (Tables)</vt:lpstr>
      <vt:lpstr>Fair Value Instruments (Tables)</vt:lpstr>
      <vt:lpstr>Bank Financing Debt Schedule (T</vt:lpstr>
      <vt:lpstr>Leases (Tables)</vt:lpstr>
      <vt:lpstr>Quarterly Financial Data (Una29</vt:lpstr>
      <vt:lpstr>Summary of Significant Accoun30</vt:lpstr>
      <vt:lpstr>Summary of Significant Accoun31</vt:lpstr>
      <vt:lpstr>Summary of Significant Accoun32</vt:lpstr>
      <vt:lpstr>Concentrations (Details)</vt:lpstr>
      <vt:lpstr>Income Taxes (Details)</vt:lpstr>
      <vt:lpstr>Members' Equity (Details)</vt:lpstr>
      <vt:lpstr>Inventories (Details)</vt:lpstr>
      <vt:lpstr>Derivative Instruments (Details</vt:lpstr>
      <vt:lpstr>Derivative Instruments - Balanc</vt:lpstr>
      <vt:lpstr>Derivative Instruments - Income</vt:lpstr>
      <vt:lpstr>Fair Value Instruments (Details</vt:lpstr>
      <vt:lpstr>Bank Financing - Debt Instrumen</vt:lpstr>
      <vt:lpstr>Bank Financing - Line of Credit</vt:lpstr>
      <vt:lpstr>Leases (Details)</vt:lpstr>
      <vt:lpstr>Commitments and Contingencies L</vt:lpstr>
      <vt:lpstr>Commitments and Contingencies C</vt:lpstr>
      <vt:lpstr>Commitments and Contingencies46</vt:lpstr>
      <vt:lpstr>Commitments and Contingencies E</vt:lpstr>
      <vt:lpstr>Employee Benefit Plans (Details</vt:lpstr>
      <vt:lpstr>Uncertainties Impacting the E49</vt:lpstr>
      <vt:lpstr>Quarterly Financial Data (Una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5:08:59Z</dcterms:created>
  <dcterms:modified xmlns:dcterms="http://purl.org/dc/terms/" xmlns:xsi="http://www.w3.org/2001/XMLSchema-instance" xsi:type="dcterms:W3CDTF">2016-11-22T15:08:59Z</dcterms:modified>
  <dc:title xmlns:dc="http://purl.org/dc/elements/1.1/">Untitled</dc:title>
  <dc:description xmlns:dc="http://purl.org/dc/elements/1.1/"/>
  <dc:subject xmlns:dc="http://purl.org/dc/elements/1.1/"/>
  <cp:keywords/>
  <cp:category/>
</cp:coreProperties>
</file>